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enior Secured 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epaid Expenses and Other Cu_3" sheetId="36" state="visible" r:id="rId36"/>
    <sheet xmlns:r="http://schemas.openxmlformats.org/officeDocument/2006/relationships" name="Property, Plant and Equipment_2" sheetId="37" state="visible" r:id="rId37"/>
    <sheet xmlns:r="http://schemas.openxmlformats.org/officeDocument/2006/relationships" name="Property, Plant and Equipment -" sheetId="38" state="visible" r:id="rId38"/>
    <sheet xmlns:r="http://schemas.openxmlformats.org/officeDocument/2006/relationships" name="Accrued Liabilities (Details)" sheetId="39" state="visible" r:id="rId39"/>
    <sheet xmlns:r="http://schemas.openxmlformats.org/officeDocument/2006/relationships" name="Leases (Details)" sheetId="40" state="visible" r:id="rId40"/>
    <sheet xmlns:r="http://schemas.openxmlformats.org/officeDocument/2006/relationships" name="Leases - Lease cost (Details)" sheetId="41" state="visible" r:id="rId41"/>
    <sheet xmlns:r="http://schemas.openxmlformats.org/officeDocument/2006/relationships" name="Leases - Maturities (Details)" sheetId="42" state="visible" r:id="rId42"/>
    <sheet xmlns:r="http://schemas.openxmlformats.org/officeDocument/2006/relationships" name="Leases - Other (Details)" sheetId="43" state="visible" r:id="rId43"/>
    <sheet xmlns:r="http://schemas.openxmlformats.org/officeDocument/2006/relationships" name="Senior Secured Credit Facility " sheetId="44" state="visible" r:id="rId44"/>
    <sheet xmlns:r="http://schemas.openxmlformats.org/officeDocument/2006/relationships" name="Equity - Dividends (Details)" sheetId="45" state="visible" r:id="rId45"/>
    <sheet xmlns:r="http://schemas.openxmlformats.org/officeDocument/2006/relationships" name="Equity - SBC (Details)" sheetId="46" state="visible" r:id="rId46"/>
    <sheet xmlns:r="http://schemas.openxmlformats.org/officeDocument/2006/relationships" name="Equity - Restricted stock (Deta" sheetId="47" state="visible" r:id="rId47"/>
    <sheet xmlns:r="http://schemas.openxmlformats.org/officeDocument/2006/relationships" name="Equity - EPS (Details)" sheetId="48" state="visible" r:id="rId48"/>
    <sheet xmlns:r="http://schemas.openxmlformats.org/officeDocument/2006/relationships" name="Equity - Antidilutive (Details)" sheetId="49" state="visible" r:id="rId49"/>
    <sheet xmlns:r="http://schemas.openxmlformats.org/officeDocument/2006/relationships" name="Income Taxes (Details)" sheetId="50" state="visible" r:id="rId50"/>
    <sheet xmlns:r="http://schemas.openxmlformats.org/officeDocument/2006/relationships" name="Concentrations (Details)"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Apr. 26, 2019</t>
  </si>
  <si>
    <t>Entity Registrant Name</t>
  </si>
  <si>
    <t>SOLARIS OILFIELD INFRASTRUCTURE, INC.</t>
  </si>
  <si>
    <t>Entity Central Index Key</t>
  </si>
  <si>
    <t>0001697500</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Document Fiscal Year Focus</t>
  </si>
  <si>
    <t>2019</t>
  </si>
  <si>
    <t>Document Fiscal Period Focus</t>
  </si>
  <si>
    <t>Q1</t>
  </si>
  <si>
    <t>Class A Common Stock</t>
  </si>
  <si>
    <t>Entity Common Stock, Shares Outstanding</t>
  </si>
  <si>
    <t>Class B Common Stock</t>
  </si>
  <si>
    <t>CONDENSED CONSOLIDATED BALANCE SHEETS - USD ($) $ in Thousands</t>
  </si>
  <si>
    <t>Dec. 31, 2018</t>
  </si>
  <si>
    <t>Current assets:</t>
  </si>
  <si>
    <t>Cash</t>
  </si>
  <si>
    <t>Accounts receivable, net</t>
  </si>
  <si>
    <t>Prepaid expenses and other current assets</t>
  </si>
  <si>
    <t>Inventories</t>
  </si>
  <si>
    <t>Total current assets</t>
  </si>
  <si>
    <t>Property, plant and equipment, net</t>
  </si>
  <si>
    <t>Operating lease right-of-use assets</t>
  </si>
  <si>
    <t>Goodwill</t>
  </si>
  <si>
    <t>Intangible assets, net</t>
  </si>
  <si>
    <t>Deferred tax assets</t>
  </si>
  <si>
    <t>Other assets</t>
  </si>
  <si>
    <t>Total assets</t>
  </si>
  <si>
    <t>Current liabilities:</t>
  </si>
  <si>
    <t>Accounts payable</t>
  </si>
  <si>
    <t>Accrued liabilities</t>
  </si>
  <si>
    <t>Current portion of deferred revenue</t>
  </si>
  <si>
    <t>Current portion of operating lease liabilities</t>
  </si>
  <si>
    <t>Current portion of finance lease liabilities</t>
  </si>
  <si>
    <t>Other current liabilities</t>
  </si>
  <si>
    <t>Total current liabilities</t>
  </si>
  <si>
    <t>Senior secured credit facility</t>
  </si>
  <si>
    <t>Deferred revenue, net of current</t>
  </si>
  <si>
    <t>Operating lease liabilities, net of current</t>
  </si>
  <si>
    <t>Finance lease liabilities, net of current</t>
  </si>
  <si>
    <t>Payables related to Tax Receivable Agreement</t>
  </si>
  <si>
    <t>Other long-term liabilities</t>
  </si>
  <si>
    <t>Total liabilities</t>
  </si>
  <si>
    <t>Commitments and contingencies (Note 11)</t>
  </si>
  <si>
    <t xml:space="preserve"> </t>
  </si>
  <si>
    <t>Stockholders' equity:</t>
  </si>
  <si>
    <t>Preferred stock, $0.01 par value, 50,000 shares authorized, none issued and outstanding</t>
  </si>
  <si>
    <t>Additional paid-in capital</t>
  </si>
  <si>
    <t>Retained earnings</t>
  </si>
  <si>
    <t>Treasury stock (at cost), 119 shares and 91 shares as of March 31, 2019 and December 31, 2018, respectively</t>
  </si>
  <si>
    <t>Total stockholders' equity attributable to Solaris</t>
  </si>
  <si>
    <t>Non-controlling interest</t>
  </si>
  <si>
    <t>Total stockholders' equity</t>
  </si>
  <si>
    <t>Total liabilities and stockholders' equity</t>
  </si>
  <si>
    <t>Common stock</t>
  </si>
  <si>
    <t>CONDENSED CONSOLIDATED BALANCE SHEETS (Parenthetical) - $ / shares shares in Thousands</t>
  </si>
  <si>
    <t>Preferred stock, par value (in dollars per share)</t>
  </si>
  <si>
    <t>Preferred stock, Authorized shares</t>
  </si>
  <si>
    <t>Preferred stock, issued shares</t>
  </si>
  <si>
    <t>Preferred stock, outstanding shares</t>
  </si>
  <si>
    <t>Treasury stock (in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Revenue:</t>
  </si>
  <si>
    <t>Revenue</t>
  </si>
  <si>
    <t>Operating costs and expenses:</t>
  </si>
  <si>
    <t>Depreciation and amortization</t>
  </si>
  <si>
    <t>Salaries, benefits and payroll taxes</t>
  </si>
  <si>
    <t>[1]</t>
  </si>
  <si>
    <t>Selling, general and administrative (excluding $119 and $113 of depreciation and amortization for the three months ended March 31, 2019 and 2018, respectively, shown separately)</t>
  </si>
  <si>
    <t>Other operating expenses</t>
  </si>
  <si>
    <t>Total operating costs and expenses</t>
  </si>
  <si>
    <t>Operating income</t>
  </si>
  <si>
    <t>Interest expense, net</t>
  </si>
  <si>
    <t>Total other income (expense)</t>
  </si>
  <si>
    <t>Income before income tax expense</t>
  </si>
  <si>
    <t>Provision for income taxes</t>
  </si>
  <si>
    <t>Net income</t>
  </si>
  <si>
    <t>Less: net income related to non-controlling interests</t>
  </si>
  <si>
    <t>Net income attributable to Solaris</t>
  </si>
  <si>
    <t>System rental</t>
  </si>
  <si>
    <t>Cost of revenue</t>
  </si>
  <si>
    <t>System services</t>
  </si>
  <si>
    <t>Transloading services</t>
  </si>
  <si>
    <t>Inventory software services</t>
  </si>
  <si>
    <t>Earnings per share of Class A common stock - basic (in dollars per share)</t>
  </si>
  <si>
    <t>Earnings per share of Class A common stock - diluted (in dollars per share)</t>
  </si>
  <si>
    <t>Basic weighted-average shares of Class A common stock outstanding (in shares)</t>
  </si>
  <si>
    <t>Diluted weighted-average shares of Class A common stock outstanding (in shares)</t>
  </si>
  <si>
    <t>The condensed consolidated statements of operations include stock-based compensation expense as follows:Cost of system rental$ 4$ 5Cost of system services 64 40Cost of transloading services 3 —Salaries, benefits and payroll taxes 791 1,468Stock-based compensation expense$ 862$ 1,513</t>
  </si>
  <si>
    <t>CONDENSED CONSOLIDATED STATEMENTS OF OPERATIONS (Parenthetical) - USD ($) $ in Thousands</t>
  </si>
  <si>
    <t>Stock-based compensation expense</t>
  </si>
  <si>
    <t>Selling, general and administrative expenses</t>
  </si>
  <si>
    <t>CONDENSED CONSOLIDATED STATEMENTS OF CHANGES IN STOCKHOLDERS’ AND MEMBERS’ EQUITY - USD ($) shares in Thousands, $ in Thousands</t>
  </si>
  <si>
    <t>Common StockClass A Common Stock</t>
  </si>
  <si>
    <t>Common StockClass B Common Stock</t>
  </si>
  <si>
    <t>Additional Paid-in Capital</t>
  </si>
  <si>
    <t>Retained Earnings</t>
  </si>
  <si>
    <t>Treasury Stock</t>
  </si>
  <si>
    <t>Non controlling Interest</t>
  </si>
  <si>
    <t>Total</t>
  </si>
  <si>
    <t>Balance at beginning of year at Dec. 31, 2017</t>
  </si>
  <si>
    <t>Balance at beginning of year (in shares) at Dec. 31, 2017</t>
  </si>
  <si>
    <t>Changes in Stockholders' Equity</t>
  </si>
  <si>
    <t>Exchange of Solaris LLC Units and shares of Class B common stock for shares of Class A common stock</t>
  </si>
  <si>
    <t>Exchange of Solaris LLC Units and shares of Class B common stock for shares of Class A common stock (in shares)</t>
  </si>
  <si>
    <t>Deferred tax asset and payables related to Tax Receivable Agreement from the exchange of Solaris LLC Units and shares of Class B common stock for shares of Class A common stock</t>
  </si>
  <si>
    <t>Stock option exercises</t>
  </si>
  <si>
    <t>Stock option exercises (in shares)</t>
  </si>
  <si>
    <t>Stock-based compensation</t>
  </si>
  <si>
    <t>Balance at end of year at Mar. 31, 2018</t>
  </si>
  <si>
    <t>Balance at end of year (in shares) at Mar. 31, 2018</t>
  </si>
  <si>
    <t>Effect of ASU No. 2016-02 implementation</t>
  </si>
  <si>
    <t>Balance at beginning of year at Dec. 31, 2018</t>
  </si>
  <si>
    <t>Balance at beginning of year (in shares) at Dec. 31, 2018</t>
  </si>
  <si>
    <t>Payments related to purchase of treasury stock</t>
  </si>
  <si>
    <t>Payments related to purchase of treasury stock (in shares)</t>
  </si>
  <si>
    <t>Solaris LLC distribution paid to Solaris LLC unitholders at $0.10 per Solaris LLC Unit</t>
  </si>
  <si>
    <t>Dividends paid ($0.10 per share of Class A common stock)</t>
  </si>
  <si>
    <t>Balance at end of year at Mar. 31, 2019</t>
  </si>
  <si>
    <t>Balance at end of year (in shares) at Mar. 31, 2019</t>
  </si>
  <si>
    <t>CONDENSED CONSOLIDATED STATEMENTS OF CHANGES IN STOCKHOLDERS’ AND MEMBERS’ EQUITY (Parenthetical) - $ / shares</t>
  </si>
  <si>
    <t>Mar. 29, 2019</t>
  </si>
  <si>
    <t>CONDENSED CONSOLIDATED STATEMENTS OF CHANGES IN STOCKHOLDERS’ AND MEMBERS’ EQUITY</t>
  </si>
  <si>
    <t>Distributions paid to unit holders (in dollars per unit)</t>
  </si>
  <si>
    <t>Cash dividends paid (in dollars per share)</t>
  </si>
  <si>
    <t>CONDENSED CONSOLIDATED STATEMENTS OF CASH FLOWS - USD ($) $ in Thousands</t>
  </si>
  <si>
    <t>Cash flows from operating activities:</t>
  </si>
  <si>
    <t>Adjustment to reconcile net income to net cash provided by operating activities:</t>
  </si>
  <si>
    <t>Loss on disposal of asset</t>
  </si>
  <si>
    <t>Amortization of debt issuance costs</t>
  </si>
  <si>
    <t>Deferred income tax expense</t>
  </si>
  <si>
    <t>Other</t>
  </si>
  <si>
    <t>Changes in operating assets and liabilities:</t>
  </si>
  <si>
    <t>Accounts receivable</t>
  </si>
  <si>
    <t>Prepaid expenses and other assets</t>
  </si>
  <si>
    <t>Deferred revenue</t>
  </si>
  <si>
    <t>Net cash provided by operating activities</t>
  </si>
  <si>
    <t>Cash flows from investing activities:</t>
  </si>
  <si>
    <t>Investment in property, plant and equipment</t>
  </si>
  <si>
    <t>Investment in intangible assets</t>
  </si>
  <si>
    <t>Cash received from insurance proceeds</t>
  </si>
  <si>
    <t>Net cash used in investing activities</t>
  </si>
  <si>
    <t>Cash flows from financing activities:</t>
  </si>
  <si>
    <t>Payments under finance leases</t>
  </si>
  <si>
    <t>Payments under insurance premium financing</t>
  </si>
  <si>
    <t>Proceeds from stock option exercises</t>
  </si>
  <si>
    <t>Repayment of senior secured credit facility</t>
  </si>
  <si>
    <t>Payments related to debt issuance costs</t>
  </si>
  <si>
    <t>Distribution and dividend paid to Solaris LLC unitholders and Class A common shareholders</t>
  </si>
  <si>
    <t>Net cash used in financing activities</t>
  </si>
  <si>
    <t>Net decrease in cash</t>
  </si>
  <si>
    <t>Cash at beginning of period</t>
  </si>
  <si>
    <t>Cash at end of period</t>
  </si>
  <si>
    <t>Non-cash activities</t>
  </si>
  <si>
    <t>Capitalized depreciation in property, plant and equipment</t>
  </si>
  <si>
    <t>Property and equipment additions incurred but not paid at period-end</t>
  </si>
  <si>
    <t>Cash paid for:</t>
  </si>
  <si>
    <t>Interest</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mobile proppant and chemical management systems that unload, store and deliver proppant and chemicals at oil and natural gas well sites. The systems are designed to address the challenges associated with transferring large quantities of proppant and chemicals to the well site, including the cost and management of last mile logistics.
The systems are deployed in most of the active oil and natural gas basins in the United States, including the Permian Basin, Eagle Ford Shale, SCOOP/STACK formations, Haynesville Shale, Rockies, Marcellus and Utica Shales and Bakken formation.
We also operate an independent, unit-train capable, high speed transload facility in Oklahoma (the “Kingfisher Facility”) that provides rail-to-truck transloading and high-efficiency sand silo storage and transloading services. Commercial operations at the Kingfisher Facility commenced in January 2018 and we completed construction at the end of July 2018.
We also provide software solutions to remotely monitor proppant inventory from the source mine to well site through our Railtronix® and Solaris Lens™ inventory management systems. Our customers use data from our software solutions to manage distribution of proppant and chemicals throughout their supply chain.
Initial Public Offering
Solaris Oilfield Infrastructure, Inc. (“Solaris Inc.” or the “Company”) was incorporated as a Delaware corporation in February 2017 for the purpose of completing an initial public offering (“IPO” or the “Offering”) and related transactions. Our IPO was completed on May 17, 2017.
In connection with the closing of the IPO, Solaris Inc. became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loss) attributable to the holders of Solaris Inc.’s Class A common stock.</t>
  </si>
  <si>
    <t>Summary of Significant Accounting Policies</t>
  </si>
  <si>
    <t>2. Summary of Significant Accounting Policies
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months ended March 31, 2019 and 2018 are not necessarily indicative of the results that may be expected for the full year or for any interim period.
The unaudited interim condensed consolidated financial statements should be read in conjunction with Solaris Inc.’s Annual Report on Form 10-K for the year ended December 31, 2018.
As described in Note 1. “Organization and Background of Business”, the Company is the sole managing member for Solaris LLC and consolidates entities in which it has a controlling financial interest.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March 31, 2019 and December 31, 2018.
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months ended March 31, 2019 and 2018.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Definite-lived Intangible Assets
Identified intangible assets with determinable lives consist primarily of customer relationships, a non-competition agreement and software acquired in the acquisition of Railtronix, LLC (“Railtronix”),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5 and $216 for the three months ended March 31, 2019 and 2018, respectively.
Identified intangible assets by major classification consist of the following:
Accumulated
Net Book
Gross
Amortization
Value
As of March 31, 2019:
Customer relationships
$
4,703
$
(896)
$
3,807
Software acquired in the acquisition of Railtronix
346
(66)
280
Non-competition agreement
225
(60)
165
Patents and other
114
(21)
93
Total identifiable intangibles
$
5,388
$
(1,043)
$
4,345
As of December 31, 2018:
Customer relationships
$
4,703
$
(727)
$
3,976
Software acquired in the acquisition of Railtronix
346
(54)
292
Non-competition agreement
225
(49)
176
Patents and other
114
(18)
96
Total identifiable intangibles
$
5,388
$
(848)
$
4,540
Leases
The Company accounts for leases in accordance with Accounting Standards Codification (“ASC”) Topic 842, Leases (“ASC Topic 842”), which the Company adopted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densed consolidated balance sheets. Finance leases are included in property and equipment, current portion of finance lease liabilities, and finance lease liabilities, net of current in the Company’s condensed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Goodwill
Goodwill represents the excess of the purchase price of a business over the estimated fair value of the identifiable assets acquired and liabilities assumed. As of March 31, 2019 and December 31, 2018, the Company reported $17,236 of goodwill related to the 2014 purchase of the silo manufacturing business from Loadcraft Industries Ltd. and the 2017 purchase of the assets of Railtronix.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months ended March 31, 2019 and 2018.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indicators for the three months ended March 31, 2019 and 2018.
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474 of shortfall revenue during the three months ended March 31,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
Deferred Revenue
Deferred revenue consists of a $25,980 partial termination payment fee received in December 2018 in accordance with a contract modification which is accounted for prospectively. The partial termination payment fee represents the distinct unsatisfied portion of a contract to provide transloading services and are considered part of the transaction price and will be allocated to the remaining performance obligations under the contract. Deferred revenues in the condensed consolidated balance sheets were $22,323 and $25,458 as of March 31, 2019 and December 31, 2018, respectively, which will be recognized as Revenue from transloading services over the remaining two-year term of the modified agreement. The Company recognized $3,134 of deferred revenue as Revenue from transloading services in the condensed consolidated statements of operations for the three months ended March 31, 2019. No deferred revenue was recorded or recognized as revenue during the three months ended March 31, 2018.
Unbilled Receivables
Revenues recognized in advance of invoice issuance create assets referred to as “unbilled receivables.” These assets are presented on a combined basis with accounts receivable and are converted to accounts receivable once billed.
Stock-based Compensation
The Company accounts for its stock-based compensation including grants of restricted stock and options in the condensed consolidated statements of operations based on their fair values on the date of grant. The Company recognizes expense on a straight-line basis over the awards’ vesting period, which is generally the requisite service period.
Research and Development
The Company expenses research and development costs as incurred, which is included in selling, general and administrative expenses in the condensed consolidated statements of operations. There were no research and development costs for the three months ended March 31, 2019 and 2018.
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March 31, 2019, we had no borrowings under the 2018 Credit Agreement (as defined below) outstanding.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three months ended March 31, 2019 and 2018, we recognized a combined United States federal and state provision for income taxes of $4,181 and $2,027, respectively.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March 31, 2019 and December 31, 2018.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9. “Income Taxes” for additional information regarding income taxes.
Payable Related to the Tax Receivable Agreement
In connection with the IPO,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Solaris LLC’s Second Amended and Restated Limited Liability Company Agreement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March 31, 2019 and December 31, 2018, Solaris Inc. recorded a payable related to the Tax Receivable Agreement of $66,648 and $56,149, respectively. The increase in payables related to the Tax Receivable Agreement is a result of Solaris Inc.’s acquisition (or deemed acquisition for United States federal income tax purposes) of Solaris LLC Units from TRA Holder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9 and December 31, 2018,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Issued But Not Yet Adopted
In August 2018, the Financial Accounting Standards Board (the “FASB”) issued ASU No. 2018-13, Fair Value Measurement (Topic 820), Disclosure Framework – Changes to the Disclosure Requirements for Fair Value Measurement (“ASU 2018-13”), which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densed consolidated financial statements.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t>
  </si>
  <si>
    <t>Prepaid Expenses and Other Current Assets</t>
  </si>
  <si>
    <t>Prepaid Expenses and Other Current Assets.</t>
  </si>
  <si>
    <t>3. Prepaid Expenses and Other Current Assets
Prepaid expenses and other currents assets were comprised of the following at March 31, 2019 and December 31, 2018:
March 31,
December 31,
2019
2018
Prepaid purchase orders
$
1,975
$
2,802
Prepaid insurance
166
576
Deposits
1,178
882
Other assets
1,039
1,232
Prepaid expenses and other current assets
$
4,358
$
5,492</t>
  </si>
  <si>
    <t>Property, Plant and Equipment</t>
  </si>
  <si>
    <t>Property, Plant and Equipment.</t>
  </si>
  <si>
    <t xml:space="preserve">4. Property, Plant and Equipment
Property, plant and equipment was comprised of the following at March 31, 2019 and December 31, 2018:
March 31,
December 31,
2019
2018
Systems and related equipment
$
264,729
$
254,795
Systems in process
20,930
11,245
Transloading facility and equipment
40,249
40,218
Computer and related equipment
5,511
4,990
Machinery and equipment
5,136
5,126
Vehicles
8,322
8,334
Buildings
4,314
4,280
Land
612
612
Furniture and fixtures
284
282
Property, plant and equipment, gross
350,087
329,882
Less: accumulated depreciation
(39,583)
(33,344)
Property, plant and equipment, net
$
310,504
$
296,538
Depreciation expense for the three months ended March 31, 2019 and 2018 was $6,150 and $2,986, respectively, of which $5,226 and $2,635 is attributable to cost of system rental, $398 and $237 is attributable to cost of system services, $409 and $5 is attributable to cost of transloading services and $117 and $109 is attributable to selling, general and administrative expenses, respectively. The Company capitalized $186 and $140 of depreciation expense associated with machinery and equipment used in the manufacturing of its systems for the three months ended March 31, 2019 and 2018, respectively. </t>
  </si>
  <si>
    <t>Accrued Liabilities</t>
  </si>
  <si>
    <t>5. Accrued Liabilities
Accrued liabilities were comprised of the following at March 31, 2019 and December 31, 2018:
March 31,
December 31,
2019
2018
Property, plant and equipment
$
184
$
2,153
Employee related expenses
2,626
4,500
Selling, general and administrative
1,200
944
Cost of revenue
3,799
2,702
Excise, franchise and sales taxes
1,643
1,461
Ad valorem taxes
441
774
Other
76
124
Accrued liabilities
$
9,969
$
12,658</t>
  </si>
  <si>
    <t>Leases</t>
  </si>
  <si>
    <t>6. Leases
The Company leases land and equipment under operating leases which expire at various dates through February 2047. These land leases include commitments related to a 30-year land lease with the State of Oklahoma related to the Company’s Kingfisher Facility. Equipment leases include locomotives rented from third-parties in order to facilitate rail transloading activities at the Kingfisher Facility. Upon completion of the primary term, both parties have substantive rights to terminate the leases. As a result, enforceable rights and obligations do not exist under the rental agreements subsequent to the primary term.
Additionally, the Company leases office and storage from third parties for our corporate and field locations under operating leases, which include commitments related to a guarantee of lease agreement with Solaris Energy Management, LLC, a related party of the Company, related to the rental of office space for the Company's corporate headquarters. Refer to Note 12. “Related Party Transactions” for additional information regarding related party transactions recognized. Upon completion of the primary term, both parties have substantive rights to terminate the leases. As a result, enforceable rights and obligations do not exist under the rental agreements subsequent to the primary term.
Solaris LLC leases property from the City of Early, Texas under an agreement classified as a finance lease. The lease expires on February 25, 2025. The finance lease obligation is payable in monthly installments including imputed interest. The Company also leases certain office equipment with purchase options upon the end of lease terms which are accounted for as finance leases with various expiration dates. As of March 31, 2019 and December 31, 2018, the Company had property, plant and equipment under finance leases with a cost of $299 and accumulated depreciation of $90 and $85, respectively.
The Company’s lease agreements do not include both lease and non-lease components, extension options or residual value guarantees, and there are no leases that have yet to commence. Additionally, our lease agreements do not impose restrictions on our ability to pay dividends or incur financing obligations.
The components of lease expense were as follows:
Three Months Ended
March 31, 2019
Operating lease cost (1) (2)
$
297
Finance lease cost
Amortization of ROU assets
8
Interest on lease liabilities
1
Total finance lease cost
$
9
(1)
Includes short term leases.
(2)
Operating lease costs of $20, $92 and $185 were reported in Selling, general and administrative, Cost of system services and Cost of transloading services, respectively. No variable lease costs were recognized during the three months ended March 31.
Future minimum lease payments under non-cancellable operating leases as of December 31, 2018 were as follows:
Year Ending December 31,
Amount
2019
$
1,432
2020
1,375
2021
1,299
2022
1,093
2023
1,092
Thereafter
9,725
Total minimum lease payments
$
16,016
Future minimum lease payments under non-cancellable leases as of March 31, 2019 were as follows:
Year Ending December 31,
Operating Leases
Finance Leases
2019 (remainder of)
$
879
$
31
2020
1,116
35
2021
1,060
33
2022
1,091
33
2023
1,100
33
Thereafter
9,463
40
Total future minimum lease payments
14,709
205
Less: effects of discounting
(5,792)
(21)
Total lease liabilities
$
8,917
$
184
Other information related to leases was as follows:
Three Months Ended March 31,
2019
Supplemental Cash Flows Information
Cash paid for amounts included in the measurement of lease liabilities:
Operating cash flows from operating leases
$
241
Financing cash flows from finance leases
9
Weighted Average Remaining Lease Term
Operating leases
14.3 years
Finance leases
5.8 years
Weighted Average Discount Rate
Operating leases
Finance leases</t>
  </si>
  <si>
    <t>Senior Secured Credit Facility</t>
  </si>
  <si>
    <t>7. Senior Secured Credit Facility
On January 19, 2018, we entered into a credit agreement (the “2018 Credit Agreement”) by and among the Company, as borrower, each of the lenders party thereto and Woodforest National Bank, as administrative agent (the “2018 Credit Agreement Administrative Agent”). The 2018 Credit Agreement replaced, in its entirety, the Company’s prior credit facility, as amended on May 17, 2017, by and among the Company, as borrower, each of the lenders party thereto and the 2018 Credit Agreement Administrative Agent. The 2018 Credit Agreement consisted of a $50,000 advancing term loan (the “Advance Loan”) and a $20,000 revolving loan, with a $10,000 uncommitted accordion option to increase the total revolving loans (the “Revolving Loan”, and together with the Advance Loan, the “Loans”). No lender had any obligation to increase its own revolving credit commitment. The Advance Loan amortized beginning in April 2019 and each of the Loans matured on January 19, 2022. Our obligations under the Loans were generally secured by a pledge of substantially all of the assets of the Company and its subsidiaries, and such obligations were guaranteed by our domestic subsidiaries other than Immaterial Subsidiaries (as defined in the 2018 Credit Agreement). We had the option to prepay the loans at any time without penalty.
The 2018 Credit Agreement permitted extensions of credit under the Advance Loan through the end of April 2019 and under the Revolving Loan until January 19, 2022. Borrowings under the Revolving Loan were limited by both commitments and a borrowing base determined monthly by calculating percentages of the eligible accounts and the eligible inventory, provided that the portion of the borrowing base attributable to eligible inventory could not exceed 35% of the entire borrowing base. Borrowings under the Advance Loan were not to exceed 80% of the then current net orderly liquidation value of the applicable equipment or facility build out or the applicable equipment constructed or acquired which was then subject to the liens securing the Loans.
As of December 31, 2018 we had $13,000 of borrowings outstanding under the 2018 Credit Agreement. During the three months ended March 31, 2019, all outstanding borrowings were repaid and as of March 31, 2019, we had no borrowings under the 2018 Credit Agreement outstanding.
Borrowings under the 2018 Credit Agreement bore interest at one-month LIBOR plus an applicable margin and interest were payable monthly. The applicable margin ranged from 3.00% to 3.50% depending on our senior leverage ratio. Borrowings under the Revolving Loan had a weighted average interest rate of 5.49%, for the three months ended March 31, 2019. The 2018 Credit Agreement required that we pay a monthly commitment fee on undrawn amounts of the Revolving Loan, ranging from 0.25% to 0.50% depending upon the average outstanding balance of the obligations relative to the Revolving Loan commitments.
The 2018 Credit Agreement required that we maintain ratios of (a) indebtedness to consolidated EBITDA of not more than 3.50 to 1.00, which stepped down to 3.25 to 1.00 beginning April 1, 2018 and 3.00 to 1.00 beginning October 1, 2018, and (b) senior indebtedness to consolidated EBITDA of not more than 2.50 to 1.00, which stepped down to 2.25 to 1.00 beginning April 1, 2018 and 2.00 to 1.00 beginning October 1, 2018. For the purpose of these tests, there was subtracted from indebtedness and senior indebtedness, respectively, an amount equal to the lesser of $10,000 or 50% of unrestricted cash and cash equivalents of the Company and its subsidiaries. EBITDA, as defined in the 2018 Credit Agreement, excluded certain noncash items and any extraordinary, unusual or non-recurring gains, losses or expenses.
The 2018 Credit Agreement also required that we maintain a ratio of consolidated EBITDA to fixed charges of not less than 1.25 to 1.00. Capital expenditures were permitted up to $75,000 for fiscal year ending December 31, 2019 and each fiscal year thereafter. In addition, for fiscal years beginning on January 1, 2020, any unused availability for capital expenditures from the immediately preceding fiscal year may be carried forward to the subsequent year; provided, however that we were permitted to make any capital expenditures in an amount equal to the proceeds of equity contributions made to the Company used to fund such capital expenditures.
As of March 31, 2019, we were in compliance will all covenants in accordance with the 2018 Credit Agreement.
On April 26, 2019, we entered into an Amended and Restated Credit Agreement (the “2019 Credit Agreement”) by and among the Company, as borrower, each of the lenders party thereto and Wells Fargo Bank, National Association, as administrative agent. The 2019 Credit Agreement replaced, in its entirety, the Company’s 2018 Credit Agreement. The 2019 Credit Agreement increases the revolving loan to $50.0 million, with availability based on a total leverage covenant of 2.5x total debt to EBITDA. The 2019 Credit Agreement includes a $25.0 million uncommitted accordion option to increase the total revolving loan to $75.0 million. As of April 30, 2019, the Company has $50.0 million of availability under its undrawn credit facility.</t>
  </si>
  <si>
    <t>Equity</t>
  </si>
  <si>
    <t>8. Equity
Dividends
On March 29, 2019, the Company paid a quarterly cash dividend of $0.10 per share of Class A common stock. Solaris LLC paid a distribution of $4,757, or $0.10 per Solaris LLC Unit, to all Solaris LLC unitholders as of March 22, 2019, $3,119 of which was paid to the Company. The Company used the proceeds from the distribution to pay the dividend to all holders of shares of Class A common stock as of March 22, 2019, which totaled $3,119, including $79 related to shares of restricted stock.
Stock-based compensation
Effective May 17, 2017, both the Board of Directors of Solaris Inc. (the “Board”) and the holder of all Solaris Inc.’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IPO, the options granted under the Plan were converted into options under the LTIP. A total of 591,261 options to purchase Class A common stock of the Company were issued to employees, directors and consultants at an exercise price of $2.87 per option, had a weighted average grant date fair value of $12.04 per option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vested on November 13, 2017. As of March 31, 2019, 511,656 options have been exercised, 33,346 forfeited and 46,259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Compensation cost, as measured at the grant date fair value of the award, is recognized as an expense over the employee’s requisite service period for service-based awards (generally the vesting period of the award of four years). For the three months ended March 31, 2019 and 2018, the Company did not recognize stock-based compensation expense on options.
The Company accounts for its stock-based compensation including grants of restricted stock in the condensed consolidated statements of operations based on their estimated fair values on the date of grant. The following table further summarizes activity related to restricted stock for the three months ended March 31, 2019 and 2018:
Restricted Stock Awards
2019
2018
Unvested at January 1,
411,497
1,218,265
Awarded
375,068
2,120
Vested
(706)
—
Forfeited
(405)
(848)
Unvested at March 31,
785,454
1,219,537
For the three months ended March 31, 2019, the Company recognized $4, $64, $3 and $791 of stock-based compensation expense on restricted stock in cost of system rental, cost of system services, cost of transloading services and salaries, benefits and payroll taxes, respectively, in the condensed consolidated statements of operations and $37 within property, plant and equipment, net in the condensed consolidated balance sheets. For the three months ended March 31, 2018, the Company recognized $5, $40 and $1,468 of stock-based compensation expense on restricted stock in cost of system rental, cost of system services and salaries, benefits and payroll taxes, respectively, in the condensed consolidated statements of operations and $361 within property, plant and equipment, net in the condensed consolidated balance sheets. Compensation expense includes adjustment for forfeitures as incurred. As of March 31, 2019, 785,454 shares of restricted stock are issued and are outstanding. 213,501 shares, 304,680 shares, 142,252 shares and 125,021 shares of restricted stock vest in 2019, 2020, 2021 and 2022, respectively.
Earnings Per Share
Basic earnings per share of Class A common stock is computed by dividing net income attributable to Solaris by the weighted-average number of shares of Class A common stock outstanding during the same period. Diluted earnings per share is computed giving effect to all potentially dilutive shares.
The following table sets forth the calculation of earnings per share, or EPS, for the three months ended March 31, 2019 and 2018:
Three Months Ended March 31,
Basic net income per share:
2019
2018
Numerator
Net income attributable to Solaris
$
12,317
$
5,930
Less income attributable to participating securities (1)
(253)
(288)
Net income attributable to common stockholders
$
12,064
$
5,642
Denominator
Weighted average number of unrestricted outstanding common shares used to calculate basic net income per share
28,028
23,884
Effect of dilutive securities:
Stock options (2)
87
189
Diluted weighted-average shares of Class A common stock outstanding used to calculate diluted net income per share
28,115
24,073
Earnings per share of Class A common stock - basic
$
0.43
$
0.24
Earnings per share of Class A common stock - diluted
$
0.43
$
0.23
(1) The Company’s restricted shares of common stock are participating securities.
(2) The three months ended March 31, 2019 and 2018 include 87 shares and 189 shares, respectively,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Three Months Ended March 31,
2019
2018
Class B common stock
18,711
22,172
Restricted stock awards
117
635
Total
18,828
22,807</t>
  </si>
  <si>
    <t>Income Taxes</t>
  </si>
  <si>
    <t xml:space="preserve">9. Income Taxes
Income Taxes
The Company is a corporation and, as a result is subject to United States federal, state and local income taxes. Solaris LLC is treated as a pass-through entity for United State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The effective combined United States federal and state income tax rates were 15.21% and 12.97% for the three months ended March 31, 2019 and 2018, respectively. For the three months ended March 31, 2019 and 2018, our effective tax rate differed from the statutory rate primarily due to Solaris LLC’s pass-through treatment for United States federal income tax purpos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in to the valuation allowance and an increase in the effective tax rate.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March 31, 2019 and December 31, 2018, the Company’s uncertain tax benefits totaling $816 are reported as a component of the net deferred tax asset in the condensed consolidated balance sheets. The full balance of unrecognized tax benefits as of March 31, 2019,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March 31, 2019, the Company has not accrued any penalties or interest.
Payables Related to the Tax Receivable Agreement
As of March 31, 2019, our liability under the Tax Receivable Agreement was $66,648, representing 85% of the calculated net cash savings in United States federal, state and local income tax and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densed consolidated statement of operations. </t>
  </si>
  <si>
    <t>Concentrations</t>
  </si>
  <si>
    <t>10. Concentrations
For the three months ended March 31, 2019, four customers accounted for 15%, 13%, 12% and 11% of the Company’s revenue. For the three months ended March 31, 2018, four customers accounted for 18%, 12%, 11%, and 10% of the Company’s revenue. As of March 31, 2019, three customers accounted for 21%, 15% and 11% of the Company’s accounts receivable. As of December 31, 2018, three customers accounted for 20%, 10% and 10% of the Company’s accounts receivable.
For the three months ended March 31, 2019, one supplier accounted for 14% of the Company’s total purchases. For the three months ended March 31, 2018, one supplier accounted for 10% of the Company’s total purchases. As of March 31, 2019, one supplier accounted for 13% of the Company’s accounts payable. As of December 31, 2018, one supplier accounted for 13% of the Company’s accounts payable.</t>
  </si>
  <si>
    <t>Commitments and Contingencies</t>
  </si>
  <si>
    <t xml:space="preserve">11.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The table below provides estimates of the timing of future payments that we are contractually obligated to make based on agreements in place at March 31, 2019:
For the Year Ending December 31,
2019
2020
2021
2022
2023
Thereafter
Total
(in thousands)
Operating lease obligations (1)
$
879
$
1,116
$
1,060
$
1,091
$
1,100
$
9,463
$
14,709
Finance lease obligations (2)
31
35
33
33
33
40
205
Commitment fees on Revolving Loan (3)
75
100
100
5
—
—
280
Purchase commitments (4)
9,685
—
—
—
—
—
9,685
Other commitments
195
259
239
25
—
—
718
Total
$
10,865
$
1,510
$
1,432
$
1,154
$
1,133
$
9,503
25,597
(1)
(2)
(3)
(4)
Other Commitments
In the normal course of business, the Company has certain short-term purchase obligations and commitments for products and services, primarily related to purchases of materials used in the manufacturing of its systems. As of March 31, 2019 and December 31, 2018, the Company had commitments of approximately $9,685 and $18,998, respectively, related to these commitments.
In connection with the acquisition of Railtronix, the seller is entitled to certain performance-based cash awards totaling $2,500 upon the achievement of certain financial milestones. As of March 31, 2019, one milestone had been achieved and the Company paid and recognized $1,625 in March 2018 in other operating expense in the condensed consolidated statements of operations. However, as of March 31, 2019, the Company had not concluded that the remaining milestone will be achieved and thus has not recognized additional obligations in the condensed consolidated financial statements.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9,971 as of March 31, 2019. Refer to Note 12. “Related Party Transactions” for additional information regarding related party transactions recognized and Note 6. “Leases” for operating lease discussion. </t>
  </si>
  <si>
    <t>Related Party Transactions</t>
  </si>
  <si>
    <t>12.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three months ended March 31, 2019 and 2018, Solaris LLC paid $278 and $214, respectively, for these services. As of March 31, 2019 and December 31, 2018, the Company included $238 and $232, respectively, in prepaid expenses and other current assets on the condensed consolidated balance sheets. As of March 31, 2019 and December 31, 2018, the Company included $103 of accruals to related parties in accrued liabilities on the condensed consolidated balance sheets.
These costs are primarily incurred in connection with the administrative services agreement, dated November 22, 2016, between Solaris LLC and Solaris Energy Management, LLC, a company partially owned by William A. Zartler.
Payables Related to the Tax Receivable Agreement
In connection with the IPO, Solaris Inc. entered into the Tax Receivable Agreement with the TRA Holders on May 17, 2017. See Note 9. “Income Taxes” for further discussion of the impact of the Tax Receivable Agreement on Solaris Inc.</t>
  </si>
  <si>
    <t>Subsequent Events</t>
  </si>
  <si>
    <t>13. Subsequent Events
The Company has evaluated events and transactions subsequent to the balance sheet date and through April 30, 2019, the date the financial statements were available to be issued.
2019 Credit Agreement
On April 26, 2019, we entered into the 2019 Credit Agreement by and among the Company, as borrower, each of the lenders party thereto and Wells Fargo Bank, as administrative agent. Refer to Note 7. “Senior Secured Credit Facility.”</t>
  </si>
  <si>
    <t>Summary of Significant Accounting Policies (Policies)</t>
  </si>
  <si>
    <t>Basis of Presentation and Consolidation</t>
  </si>
  <si>
    <t>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months ended March 31, 2019 and 2018 are not necessarily indicative of the results that may be expected for the full year or for any interim period.
The unaudited interim condensed consolidated financial statements should be read in conjunction with Solaris Inc.’s Annual Report on Form 10-K for the year ended December 31, 2018.
As described in Note 1. “Organization and Background of Business”, the Company is the sole managing member for Solaris LLC and consolidates entities in which it has a controlling financial interest. All material intercompany transactions and balances have been eliminated upo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March 31, 2019 and December 31, 2018.</t>
  </si>
  <si>
    <t>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months ended March 31, 2019 and 2018.</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t>
  </si>
  <si>
    <t>Definite-lived Intangible Assets</t>
  </si>
  <si>
    <t>Definite-lived Intangible Assets
Identified intangible assets with determinable lives consist primarily of customer relationships, a non-competition agreement and software acquired in the acquisition of Railtronix, LLC (“Railtronix”),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5 and $216 for the three months ended March 31, 2019 and 2018, respectively.
Identified intangible assets by major classification consist of the following:
Accumulated
Net Book
Gross
Amortization
Value
As of March 31, 2019:
Customer relationships
$
4,703
$
(896)
$
3,807
Software acquired in the acquisition of Railtronix
346
(66)
280
Non-competition agreement
225
(60)
165
Patents and other
114
(21)
93
Total identifiable intangibles
$
5,388
$
(1,043)
$
4,345
As of December 31, 2018:
Customer relationships
$
4,703
$
(727)
$
3,976
Software acquired in the acquisition of Railtronix
346
(54)
292
Non-competition agreement
225
(49)
176
Patents and other
114
(18)
96
Total identifiable intangibles
$
5,388
$
(848)
$
4,540</t>
  </si>
  <si>
    <t xml:space="preserve">Leases
The Company accounts for leases in accordance with Accounting Standards Codification (“ASC”) Topic 842, Leases (“ASC Topic 842”), which the Company adopted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densed consolidated balance sheets. Finance leases are included in property and equipment, current portion of finance lease liabilities, and finance lease liabilities, net of current in the Company’s condensed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t>
  </si>
  <si>
    <t xml:space="preserve">Goodwill
Goodwill represents the excess of the purchase price of a business over the estimated fair value of the identifiable assets acquired and liabilities assumed. As of March 31, 2019 and December 31, 2018, the Company reported $17,236 of goodwill related to the 2014 purchase of the silo manufacturing business from Loadcraft Industries Ltd. and the 2017 purchase of the assets of Railtronix.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months ended March 31, 2019 and 2018.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indicators for the three months ended March 31, 2019 and 2018.</t>
  </si>
  <si>
    <t>Revenue Recognition</t>
  </si>
  <si>
    <t>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474 of shortfall revenue during the three months ended March 31,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t>
  </si>
  <si>
    <t>Deferred Revenue</t>
  </si>
  <si>
    <t>Deferred Revenue
Deferred revenue consists of a $25,980 partial termination payment fee received in December 2018 in accordance with a contract modification which is accounted for prospectively. The partial termination payment fee represents the distinct unsatisfied portion of a contract to provide transloading services and are considered part of the transaction price and will be allocated to the remaining performance obligations under the contract. Deferred revenues in the condensed consolidated balance sheets were $22,323 and $25,458 as of March 31, 2019 and December 31, 2018, respectively, which will be recognized as Revenue from transloading services over the remaining two-year term of the modified agreement. The Company recognized $3,134 of deferred revenue as Revenue from transloading services in the condensed consolidated statements of operations for the three months ended March 31, 2019. No deferred revenue was recorded or recognized as revenue during the three months ended March 31, 2018.</t>
  </si>
  <si>
    <t>Unbilled Receivables</t>
  </si>
  <si>
    <t>Unbilled Receivables
Revenues recognized in advance of invoice issuance create assets referred to as “unbilled receivables.” These assets are presented on a combined basis with accounts receivable and are converted to accounts receivable once billed.</t>
  </si>
  <si>
    <t>Stock-based Compensation</t>
  </si>
  <si>
    <t>Stock-based Compensation
The Company accounts for its stock-based compensation including grants of restricted stock and options in the condensed consolidated statements of operations based on their fair values on the date of grant. The Company recognizes expense on a straight-line basis over the awards’ vesting period, which is generally the requisite service period.</t>
  </si>
  <si>
    <t>Research and Development</t>
  </si>
  <si>
    <t xml:space="preserve">Research and Development
The Company expenses research and development costs as incurred, which is included in selling, general and administrative expenses in the condensed consolidated statements of operations. There were no research and development costs for the three months ended March 31, 2019 and 2018. </t>
  </si>
  <si>
    <t>Financial Instruments</t>
  </si>
  <si>
    <t>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March 31, 2019, we had no borrowings under the 2018 Credit Agreement (as defined below) outstanding.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nc. is a corporation and, as a result, is subject to United States federal, state and local income taxes. For the three months ended March 31, 2019 and 2018, we recognized a combined United States federal and state provision for income taxes of $4,181 and $2,027, respectively.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March 31, 2019 and December 31, 2018.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9. “Income Taxes” for additional information regarding income taxes.</t>
  </si>
  <si>
    <t>Payable Related to the Tax Receivable Agreement</t>
  </si>
  <si>
    <t>Payable Related to the Tax Receivable Agreement
In connection with the IPO,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Solaris LLC’s Second Amended and Restated Limited Liability Company Agreement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March 31, 2019 and December 31, 2018, Solaris Inc. recorded a payable related to the Tax Receivable Agreement of $66,648 and $56,149, respectively. The increase in payables related to the Tax Receivable Agreement is a result of Solaris Inc.’s acquisition (or deemed acquisition for United States federal income tax purposes) of Solaris LLC Units from TRA Holder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9 and December 31, 2018,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Standards</t>
  </si>
  <si>
    <t>Accounting Standards Recently Issued But Not Yet Adopted
In August 2018, the Financial Accounting Standards Board (the “FASB”) issued ASU No. 2018-13, Fair Value Measurement (Topic 820), Disclosure Framework – Changes to the Disclosure Requirements for Fair Value Measurement (“ASU 2018-13”), which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densed consolidated financial statements.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t>
  </si>
  <si>
    <t>Summary of Significant Accounting Policies (Tables)</t>
  </si>
  <si>
    <t>Schedule of useful life of property, plant and equipment</t>
  </si>
  <si>
    <t>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t>
  </si>
  <si>
    <t>Schedule of intangible assets by major classification</t>
  </si>
  <si>
    <t>Accumulated
Net Book
Gross
Amortization
Value
As of March 31, 2019:
Customer relationships
$
4,703
$
(896)
$
3,807
Software acquired in the acquisition of Railtronix
346
(66)
280
Non-competition agreement
225
(60)
165
Patents and other
114
(21)
93
Total identifiable intangibles
$
5,388
$
(1,043)
$
4,345
As of December 31, 2018:
Customer relationships
$
4,703
$
(727)
$
3,976
Software acquired in the acquisition of Railtronix
346
(54)
292
Non-competition agreement
225
(49)
176
Patents and other
114
(18)
96
Total identifiable intangibles
$
5,388
$
(848)
$
4,540</t>
  </si>
  <si>
    <t>Prepaid Expenses and Other Current Assets (Tables)</t>
  </si>
  <si>
    <t>Schedule of prepaid expenses and other current assets</t>
  </si>
  <si>
    <t>March 31,
December 31,
2019
2018
Prepaid purchase orders
$
1,975
$
2,802
Prepaid insurance
166
576
Deposits
1,178
882
Other assets
1,039
1,232
Prepaid expenses and other current assets
$
4,358
$
5,492</t>
  </si>
  <si>
    <t>Property, Plant and Equipment (Tables)</t>
  </si>
  <si>
    <t>Schedule of property plant and equipment</t>
  </si>
  <si>
    <t>March 31,
December 31,
2019
2018
Systems and related equipment
$
264,729
$
254,795
Systems in process
20,930
11,245
Transloading facility and equipment
40,249
40,218
Computer and related equipment
5,511
4,990
Machinery and equipment
5,136
5,126
Vehicles
8,322
8,334
Buildings
4,314
4,280
Land
612
612
Furniture and fixtures
284
282
Property, plant and equipment, gross
350,087
329,882
Less: accumulated depreciation
(39,583)
(33,344)
Property, plant and equipment, net
$
310,504
$
296,538</t>
  </si>
  <si>
    <t>Accrued Liabilities (Tables)</t>
  </si>
  <si>
    <t>Schedule of accrued liabilities</t>
  </si>
  <si>
    <t>March 31,
December 31,
2019
2018
Property, plant and equipment
$
184
$
2,153
Employee related expenses
2,626
4,500
Selling, general and administrative
1,200
944
Cost of revenue
3,799
2,702
Excise, franchise and sales taxes
1,643
1,461
Ad valorem taxes
441
774
Other
76
124
Accrued liabilities
$
9,969
$
12,658</t>
  </si>
  <si>
    <t>Leases (Tables)</t>
  </si>
  <si>
    <t>Schedule of components of lease expense</t>
  </si>
  <si>
    <t>Three Months Ended
March 31, 2019
Operating lease cost (1) (2)
$
297
Finance lease cost
Amortization of ROU assets
8
Interest on lease liabilities
1
Total finance lease cost
$
9</t>
  </si>
  <si>
    <t>Schedule of non-cancellable operating leases as of December 31, 2018</t>
  </si>
  <si>
    <t>Year Ending December 31,
Amount
2019
$
1,432
2020
1,375
2021
1,299
2022
1,093
2023
1,092
Thereafter
9,725
Total minimum lease payments
$
16,016</t>
  </si>
  <si>
    <t>Schedule of future minimum operating lease payments</t>
  </si>
  <si>
    <t>Future minimum lease payments under non-cancellable operating leases as of December 31, 2018 were as follows:
Year Ending December 31,
Amount
2019
$
1,432
2020
1,375
2021
1,299
2022
1,093
2023
1,092
Thereafter
9,725
Total minimum lease payments
$
16,016
Future minimum lease payments under non-cancellable leases as of March 31, 2019 were as follows:
Year Ending December 31,
Operating Leases
Finance Leases
2019 (remainder of)
$
879
$
31
2020
1,116
35
2021
1,060
33
2022
1,091
33
2023
1,100
33
Thereafter
9,463
40
Total future minimum lease payments
14,709
205
Less: effects of discounting
(5,792)
(21)
Total lease liabilities
$
8,917
$
184</t>
  </si>
  <si>
    <t>Schedule of future minimum finance lease payments</t>
  </si>
  <si>
    <t>Year Ending December 31,
Operating Leases
Finance Leases
2019 (remainder of)
$
879
$
31
2020
1,116
35
2021
1,060
33
2022
1,091
33
2023
1,100
33
Thereafter
9,463
40
Total future minimum lease payments
14,709
205
Less: effects of discounting
(5,792)
(21)
Total lease liabilities
$
8,917
$
184</t>
  </si>
  <si>
    <t>Schedule of other information</t>
  </si>
  <si>
    <t>Three Months Ended March 31,
2019
Supplemental Cash Flows Information
Cash paid for amounts included in the measurement of lease liabilities:
Operating cash flows from operating leases
$
241
Financing cash flows from finance leases
9
Weighted Average Remaining Lease Term
Operating leases
14.3 years
Finance leases
5.8 years
Weighted Average Discount Rate
Operating leases
Finance leases</t>
  </si>
  <si>
    <t>Equity (Tables)</t>
  </si>
  <si>
    <t>Summary of activity related to restricted stock</t>
  </si>
  <si>
    <t>Restricted Stock Awards
2019
2018
Unvested at January 1,
411,497
1,218,265
Awarded
375,068
2,120
Vested
(706)
—
Forfeited
(405)
(848)
Unvested at March 31,
785,454
1,219,537</t>
  </si>
  <si>
    <t>Schedule of earnings per share calculation</t>
  </si>
  <si>
    <t xml:space="preserve">Three Months Ended March 31,
Basic net income per share:
2019
2018
Numerator
Net income attributable to Solaris
$
12,317
$
5,930
Less income attributable to participating securities (1)
(253)
(288)
Net income attributable to common stockholders
$
12,064
$
5,642
Denominator
Weighted average number of unrestricted outstanding common shares used to calculate basic net income per share
28,028
23,884
Effect of dilutive securities:
Stock options (2)
87
189
Diluted weighted-average shares of Class A common stock outstanding used to calculate diluted net income per share
28,115
24,073
Earnings per share of Class A common stock - basic
$
0.43
$
0.24
Earnings per share of Class A common stock - diluted
$
0.43
$
0.23
(1) The Company’s restricted shares of common stock are participating securities.
(2) The three months ended March 31, 2019 and 2018 include 87 shares and 189 shares, respectively, of Class A common stock resulting from an assumed exercise of the stock options in the calculation of the denominator for diluted earnings per common share as these shares were dilutive. </t>
  </si>
  <si>
    <t>Schedule of antidilutive shares</t>
  </si>
  <si>
    <t>Three Months Ended March 31,
2019
2018
Class B common stock
18,711
22,172
Restricted stock awards
117
635
Total
18,828
22,807</t>
  </si>
  <si>
    <t>Commitments and Contingencies (Tables)</t>
  </si>
  <si>
    <t>Schedule of contractual obligation future payments</t>
  </si>
  <si>
    <t>The table below provides estimates of the timing of future payments that we are contractually obligated to make based on agreements in place at March 31, 2019:
For the Year Ending December 31,
2019
2020
2021
2022
2023
Thereafter
Total
(in thousands)
Operating lease obligations (1)
$
879
$
1,116
$
1,060
$
1,091
$
1,100
$
9,463
$
14,709
Finance lease obligations (2)
31
35
33
33
33
40
205
Commitment fees on Revolving Loan (3)
75
100
100
5
—
—
280
Purchase commitments (4)
9,685
—
—
—
—
—
9,685
Other commitments
195
259
239
25
—
—
718
Total
$
10,865
$
1,510
$
1,432
$
1,154
$
1,133
$
9,503
25,597
(1)
(2)
(3)
(4)</t>
  </si>
  <si>
    <t>Summary of Significant Accounting Policies (Details) - USD ($) $ in Thousands</t>
  </si>
  <si>
    <t>Allowance for doubtful accounts</t>
  </si>
  <si>
    <t>Inventory impairment</t>
  </si>
  <si>
    <t>Maximum</t>
  </si>
  <si>
    <t>Accounts receivable due period</t>
  </si>
  <si>
    <t>60 days</t>
  </si>
  <si>
    <t>Summary of Significant Accounting Policies - Property (Details)</t>
  </si>
  <si>
    <t>Systems and related equipment | Maximum</t>
  </si>
  <si>
    <t>Property, plant and equipment useful life</t>
  </si>
  <si>
    <t>15 years</t>
  </si>
  <si>
    <t>Machinery and equipment | Minimum</t>
  </si>
  <si>
    <t>3 years</t>
  </si>
  <si>
    <t>Machinery and equipment | Maximum</t>
  </si>
  <si>
    <t>10 years</t>
  </si>
  <si>
    <t>Furniture and fixtures</t>
  </si>
  <si>
    <t>5 years</t>
  </si>
  <si>
    <t>Computer and related equipment</t>
  </si>
  <si>
    <t>Computer software | Minimum</t>
  </si>
  <si>
    <t>Computer software | Maximum</t>
  </si>
  <si>
    <t>Vehicles</t>
  </si>
  <si>
    <t>Transloading facility and equipment | Minimum</t>
  </si>
  <si>
    <t>Transloading facility and equipment | Maximum</t>
  </si>
  <si>
    <t>30 years</t>
  </si>
  <si>
    <t>Buildings and leasehold improvements</t>
  </si>
  <si>
    <t>Summary of Significant Accounting Policies - Intangibles (Details) - USD ($) $ in Thousands</t>
  </si>
  <si>
    <t>Intangible assets by major classification</t>
  </si>
  <si>
    <t>Intangible amortization expense</t>
  </si>
  <si>
    <t>Gross</t>
  </si>
  <si>
    <t>Accumulated Amortization</t>
  </si>
  <si>
    <t>Net Book Value</t>
  </si>
  <si>
    <t>Goodwill impairment</t>
  </si>
  <si>
    <t>Impairment of long-lived assets</t>
  </si>
  <si>
    <t>Impairment of definite-lived intangible assets</t>
  </si>
  <si>
    <t>Customer relationships</t>
  </si>
  <si>
    <t>Computer software</t>
  </si>
  <si>
    <t>Non-competition agreement</t>
  </si>
  <si>
    <t>Patents and other</t>
  </si>
  <si>
    <t>Minimum</t>
  </si>
  <si>
    <t>Definite-lived intangible assets useful life</t>
  </si>
  <si>
    <t>Summary of Significant Accounting Policies - Leases (Details) - USD ($) $ in Thousands</t>
  </si>
  <si>
    <t>Jan. 01, 2019</t>
  </si>
  <si>
    <t>Lease, Practical Expedients, Package [true false]</t>
  </si>
  <si>
    <t>ROU assets</t>
  </si>
  <si>
    <t>Operating lease liabilities</t>
  </si>
  <si>
    <t>ASU 2016-02 | Adjustment</t>
  </si>
  <si>
    <t>Summary of Significant Accounting Policies - Revenue (Details) - USD ($) $ in Thousands</t>
  </si>
  <si>
    <t>12 Months Ended</t>
  </si>
  <si>
    <t>Shortfall revenue</t>
  </si>
  <si>
    <t>Termination payment received</t>
  </si>
  <si>
    <t>Remaining deferred revenue</t>
  </si>
  <si>
    <t>Deferred revenue recognized</t>
  </si>
  <si>
    <t>Revenue, Remaining Performance Obligation, Expected Timing of Satisfaction, Start Date [Axis]: 2019-04-01</t>
  </si>
  <si>
    <t>Remaining performance obligation, terms</t>
  </si>
  <si>
    <t>2 years</t>
  </si>
  <si>
    <t>System rental | Minimum</t>
  </si>
  <si>
    <t>Payment terms</t>
  </si>
  <si>
    <t>30 days</t>
  </si>
  <si>
    <t>System rental | Maximum</t>
  </si>
  <si>
    <t>System services | Minimum</t>
  </si>
  <si>
    <t>System services | Maximum</t>
  </si>
  <si>
    <t>Transloading services | Minimum</t>
  </si>
  <si>
    <t>Transloading services | Maximum</t>
  </si>
  <si>
    <t>Summary of Significant Accounting Policies - Misc (Details) $ in Thousands</t>
  </si>
  <si>
    <t>May 17, 2017</t>
  </si>
  <si>
    <t>Mar. 31, 2019USD ($)segment</t>
  </si>
  <si>
    <t>Mar. 31, 2018USD ($)</t>
  </si>
  <si>
    <t>Dec. 31, 2018USD ($)</t>
  </si>
  <si>
    <t>Environmental matters deemed probable</t>
  </si>
  <si>
    <t>Number of operating segments | segment</t>
  </si>
  <si>
    <t>Credit Agreement</t>
  </si>
  <si>
    <t>Outstanding credit facility</t>
  </si>
  <si>
    <t>Tax Receivable Agreement</t>
  </si>
  <si>
    <t>Payments of net cash saving (as a percent)</t>
  </si>
  <si>
    <t>85.00%</t>
  </si>
  <si>
    <t>Benefit of remaining cash savings (as a percent)</t>
  </si>
  <si>
    <t>15.00%</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Systems and related equipment</t>
  </si>
  <si>
    <t>Systems in process</t>
  </si>
  <si>
    <t>Transloading facility and equipment</t>
  </si>
  <si>
    <t>Machinery and equipment</t>
  </si>
  <si>
    <t>Buildings</t>
  </si>
  <si>
    <t>Land</t>
  </si>
  <si>
    <t>Property, Plant and Equipment - Depreciation (Details) - USD ($) $ in Thousands</t>
  </si>
  <si>
    <t>Depreciation expense</t>
  </si>
  <si>
    <t>Accrued Liabilities (Details) - USD ($) $ in Thousands</t>
  </si>
  <si>
    <t>Property, plant and equipment</t>
  </si>
  <si>
    <t>Employee related expenses</t>
  </si>
  <si>
    <t>Selling, general and administrative</t>
  </si>
  <si>
    <t>Excise, franchise and sales taxes</t>
  </si>
  <si>
    <t>Ad valorem taxes</t>
  </si>
  <si>
    <t>Leases (Details) - USD ($) $ in Thousands</t>
  </si>
  <si>
    <t>Property, plant and equipment, cost</t>
  </si>
  <si>
    <t>Accumulated depreciation</t>
  </si>
  <si>
    <t>Finance leased assets</t>
  </si>
  <si>
    <t>Kingfisher Facility</t>
  </si>
  <si>
    <t>Term</t>
  </si>
  <si>
    <t>Leases - Lease cost (Details) $ in Thousands</t>
  </si>
  <si>
    <t>Mar. 31, 2019USD ($)</t>
  </si>
  <si>
    <t>Components of lease expenses:</t>
  </si>
  <si>
    <t>Operating lease cost</t>
  </si>
  <si>
    <t>Finance lease cost</t>
  </si>
  <si>
    <t>Amortization of ROU assets</t>
  </si>
  <si>
    <t>Interest on lease liabilities</t>
  </si>
  <si>
    <t>Total finance lease cost</t>
  </si>
  <si>
    <t>Cost of sales | System rental</t>
  </si>
  <si>
    <t>Cost of sales | Transloading services</t>
  </si>
  <si>
    <t>Leases - Maturities (Details) - USD ($) $ in Thousands</t>
  </si>
  <si>
    <t>Non-cancellable operating leases as of December 31, 2018</t>
  </si>
  <si>
    <t>2020</t>
  </si>
  <si>
    <t>2021</t>
  </si>
  <si>
    <t>2022</t>
  </si>
  <si>
    <t>2023</t>
  </si>
  <si>
    <t>Thereafter</t>
  </si>
  <si>
    <t>Total minimum lease payments</t>
  </si>
  <si>
    <t>Operating lease obligations</t>
  </si>
  <si>
    <t>2019 (remainder of)</t>
  </si>
  <si>
    <t>Total future minimum lease payments</t>
  </si>
  <si>
    <t>Less: effects of discounting</t>
  </si>
  <si>
    <t>Total lease liabilities</t>
  </si>
  <si>
    <t>Finance lease obligations</t>
  </si>
  <si>
    <t>Leases - Other (Details) - USD ($) $ in Thousands</t>
  </si>
  <si>
    <t>Operating cash flows from operating leases</t>
  </si>
  <si>
    <t>Financing cash flows from finance leases</t>
  </si>
  <si>
    <t>Weighted Average Remaining Lease Term - Operating leases</t>
  </si>
  <si>
    <t>14 years 3 months 18 days</t>
  </si>
  <si>
    <t>Weighted Average Remaining Lease Term - Finance leases</t>
  </si>
  <si>
    <t>5 years 9 months 18 days</t>
  </si>
  <si>
    <t>Weighted Average Discount Rate - Operating leases</t>
  </si>
  <si>
    <t>6.30%</t>
  </si>
  <si>
    <t>Weighted Average Discount Rate - Finance leases</t>
  </si>
  <si>
    <t>3.30%</t>
  </si>
  <si>
    <t>Senior Secured Credit Facility (Details) $ in Thousands</t>
  </si>
  <si>
    <t>Apr. 26, 2019USD ($)</t>
  </si>
  <si>
    <t>Jan. 19, 2018USD ($)</t>
  </si>
  <si>
    <t>Maximum borrowing</t>
  </si>
  <si>
    <t>Potential additional borrowing available</t>
  </si>
  <si>
    <t>Maximum borrowing capacity with accordion option</t>
  </si>
  <si>
    <t>Remaining borrowing capacity</t>
  </si>
  <si>
    <t>Indebtedness to consolidated EBITDA</t>
  </si>
  <si>
    <t>Cash adjustment to indebtedness and senior indebtedness ratio</t>
  </si>
  <si>
    <t>Percentage of cash adjustment to indebtedness and senior indebtedness ratio</t>
  </si>
  <si>
    <t>50.00%</t>
  </si>
  <si>
    <t>Maximum capital expenditures allowed in 2019</t>
  </si>
  <si>
    <t>Credit Agreement | Minimum</t>
  </si>
  <si>
    <t>Ratio of consolidated EBITDA to fixed charges</t>
  </si>
  <si>
    <t>1.25%</t>
  </si>
  <si>
    <t>Credit Agreement | Beginning April 1, 2018</t>
  </si>
  <si>
    <t>Senior indebtedness to consolidated EBITDA</t>
  </si>
  <si>
    <t>Credit Agreement | Beginning April 1, 2018 | Minimum</t>
  </si>
  <si>
    <t>Credit Agreement | Beginning October 1, 2018</t>
  </si>
  <si>
    <t>Credit Agreement | One-month LIBOR | Minimum</t>
  </si>
  <si>
    <t>Applicable margin rate</t>
  </si>
  <si>
    <t>3.00%</t>
  </si>
  <si>
    <t>Credit Agreement | One-month LIBOR | Maximum</t>
  </si>
  <si>
    <t>3.50%</t>
  </si>
  <si>
    <t>Advance Loan</t>
  </si>
  <si>
    <t>Advance loan, as percentage of current net orderly liquidation value</t>
  </si>
  <si>
    <t>80.00%</t>
  </si>
  <si>
    <t>Revolving Loan</t>
  </si>
  <si>
    <t>Eligible inventory value (as a percent)</t>
  </si>
  <si>
    <t>35.00%</t>
  </si>
  <si>
    <t>Weighted average interest rate (as a percent)</t>
  </si>
  <si>
    <t>5.49%</t>
  </si>
  <si>
    <t>Commitment fee (as a percent)</t>
  </si>
  <si>
    <t>0.50%</t>
  </si>
  <si>
    <t>Revolving Loan | Minimum</t>
  </si>
  <si>
    <t>0.25%</t>
  </si>
  <si>
    <t>Revolving Loan | Maximum</t>
  </si>
  <si>
    <t>Equity - Dividends (Details) - USD ($) $ / shares in Units, $ in Thousands</t>
  </si>
  <si>
    <t>Distributions paid to unit holders</t>
  </si>
  <si>
    <t>Distribution received</t>
  </si>
  <si>
    <t>Dividend paid to common stock</t>
  </si>
  <si>
    <t>Dividends paid to restricted stock</t>
  </si>
  <si>
    <t>Solaris LLC</t>
  </si>
  <si>
    <t>Equity - SBC (Details) - USD ($) $ / shares in Units, $ in Thousands</t>
  </si>
  <si>
    <t>Options</t>
  </si>
  <si>
    <t>Options granted (in shares)</t>
  </si>
  <si>
    <t>Options granted (in dollars per shares)</t>
  </si>
  <si>
    <t>Options grant date fair value (in dollars per shares)</t>
  </si>
  <si>
    <t>Options exercised (in shares)</t>
  </si>
  <si>
    <t>Forfeited (in shares)</t>
  </si>
  <si>
    <t>Options outstanding (in shares)</t>
  </si>
  <si>
    <t>Vesting period</t>
  </si>
  <si>
    <t>4 years</t>
  </si>
  <si>
    <t>Options | First vesting period</t>
  </si>
  <si>
    <t>Vesting (as a percent)</t>
  </si>
  <si>
    <t>25.00%</t>
  </si>
  <si>
    <t>Options | Second vesting period</t>
  </si>
  <si>
    <t>Reserved for issuance (in shares)</t>
  </si>
  <si>
    <t>Equity - Restricted stock (Details) - USD ($) $ in Thousands</t>
  </si>
  <si>
    <t>Other non-option information</t>
  </si>
  <si>
    <t>Restricted stock</t>
  </si>
  <si>
    <t>Number of Shares</t>
  </si>
  <si>
    <t>Unvested, beginning (in shares)</t>
  </si>
  <si>
    <t>Awarded (in shares)</t>
  </si>
  <si>
    <t>Vested (in shares)</t>
  </si>
  <si>
    <t>Unvested, end (in shares)</t>
  </si>
  <si>
    <t>Restricted stock | First vesting period</t>
  </si>
  <si>
    <t>Restricted stock | Second vesting period</t>
  </si>
  <si>
    <t>Restricted stock | Third vesting period</t>
  </si>
  <si>
    <t>Restricted stock | Fourth vesting period</t>
  </si>
  <si>
    <t>Restricted stock | Salaries, benefits and payroll taxes</t>
  </si>
  <si>
    <t>Restricted stock | Property, Plant and Equipment</t>
  </si>
  <si>
    <t>Restricted stock | System rental</t>
  </si>
  <si>
    <t>Restricted stock | System services</t>
  </si>
  <si>
    <t>Restricted stock | Transloading services</t>
  </si>
  <si>
    <t>Equity - EPS (Details) - USD ($) $ / shares in Units, shares in Thousands, $ in Thousands</t>
  </si>
  <si>
    <t>Numerator</t>
  </si>
  <si>
    <t>Less income attributable to participating securities</t>
  </si>
  <si>
    <t>Net income attributable to common stockholders</t>
  </si>
  <si>
    <t>Denominator</t>
  </si>
  <si>
    <t>Weighted average number of unrestricted outstanding common shares used to calculate basic net income per share (in shares)</t>
  </si>
  <si>
    <t>Effect of dilutive securities:</t>
  </si>
  <si>
    <t>Stock options (in shares)</t>
  </si>
  <si>
    <t>Diluted weighted-average shares of Class A common stock outstanding used to calculate diluted net income per share (in shares)</t>
  </si>
  <si>
    <t>Equity - Antidilutive (Details) - shares shares in Thousands</t>
  </si>
  <si>
    <t>Potentially dilutive shares</t>
  </si>
  <si>
    <t>Excluded from EPS calculation (in shares)</t>
  </si>
  <si>
    <t>Income Taxes (Details) - USD ($) $ in Thousands</t>
  </si>
  <si>
    <t>Effective tax rate</t>
  </si>
  <si>
    <t>15.21%</t>
  </si>
  <si>
    <t>12.97%</t>
  </si>
  <si>
    <t>Unrecognized tax benefits</t>
  </si>
  <si>
    <t>Percentage of Net Cash Saving</t>
  </si>
  <si>
    <t>Concentrations (Details) - item</t>
  </si>
  <si>
    <t>Customer | Revenue</t>
  </si>
  <si>
    <t>Number of customers</t>
  </si>
  <si>
    <t>Customer | Revenue | Customer One</t>
  </si>
  <si>
    <t>Concentration risk (as a percent)</t>
  </si>
  <si>
    <t>18.00%</t>
  </si>
  <si>
    <t>Customer | Revenue | Customer Two</t>
  </si>
  <si>
    <t>13.00%</t>
  </si>
  <si>
    <t>12.00%</t>
  </si>
  <si>
    <t>Customer | Revenue | Customer Three</t>
  </si>
  <si>
    <t>11.00%</t>
  </si>
  <si>
    <t>Customer | Revenue | Customer Four</t>
  </si>
  <si>
    <t>10.00%</t>
  </si>
  <si>
    <t>Customer | Accounts receivable</t>
  </si>
  <si>
    <t>Customer | Accounts receivable | Customer One</t>
  </si>
  <si>
    <t>21.00%</t>
  </si>
  <si>
    <t>20.00%</t>
  </si>
  <si>
    <t>Customer | Accounts receivable | Customer Two</t>
  </si>
  <si>
    <t>Customer | Accounts receivable | Customer Three</t>
  </si>
  <si>
    <t>Supplier | Purchases</t>
  </si>
  <si>
    <t>Number of suppliers</t>
  </si>
  <si>
    <t>Supplier | Purchases | Supplier One</t>
  </si>
  <si>
    <t>14.00%</t>
  </si>
  <si>
    <t>Supplier | Accounts payables</t>
  </si>
  <si>
    <t>Supplier | Accounts payables | Supplier One</t>
  </si>
  <si>
    <t>Commitments and Contingencies (Details) $ in Thousands</t>
  </si>
  <si>
    <t>1 Months Ended</t>
  </si>
  <si>
    <t>Mar. 31, 2019USD ($)item</t>
  </si>
  <si>
    <t>Dec. 06, 2017USD ($)</t>
  </si>
  <si>
    <t>Commitment fees on Revolving Loan</t>
  </si>
  <si>
    <t>Purchase commitments</t>
  </si>
  <si>
    <t>Other commitments</t>
  </si>
  <si>
    <t>Railtronix LLC</t>
  </si>
  <si>
    <t>Other Commitments</t>
  </si>
  <si>
    <t>Performance-based cash awards liability</t>
  </si>
  <si>
    <t>Number of completed milestones | item</t>
  </si>
  <si>
    <t>Contingent consideration payment</t>
  </si>
  <si>
    <t>Raw material purchases</t>
  </si>
  <si>
    <t>Solaris Energy Management, LLC</t>
  </si>
  <si>
    <t>Related Party Transactions (Details) - USD ($) $ in Thousands</t>
  </si>
  <si>
    <t>Due from related party</t>
  </si>
  <si>
    <t>Due to related party</t>
  </si>
  <si>
    <t>William A. Zartler</t>
  </si>
  <si>
    <t>Payment made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2</v>
      </c>
    </row>
    <row r="14" spans="1:3">
      <c r="A14" s="3" t="s">
        <v>24</v>
      </c>
      <c r="B14" s="3" t="s">
        <v>25</v>
      </c>
    </row>
    <row r="15" spans="1:3">
      <c r="A15" s="3" t="s">
        <v>26</v>
      </c>
      <c r="B15" s="3" t="s">
        <v>27</v>
      </c>
    </row>
    <row r="16" spans="1:3">
      <c r="A16" s="3" t="s">
        <v>28</v>
      </c>
    </row>
    <row r="17" spans="1:3">
      <c r="A17" s="3" t="s">
        <v>29</v>
      </c>
      <c r="C17" s="4" t="n">
        <v>31256653</v>
      </c>
    </row>
    <row r="18" spans="1:3">
      <c r="A18" s="3" t="s">
        <v>30</v>
      </c>
    </row>
    <row r="19" spans="1:3">
      <c r="A19" s="3" t="s">
        <v>29</v>
      </c>
      <c r="C19" s="4" t="n">
        <v>16331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5" t="s">
        <v>191</v>
      </c>
    </row>
    <row r="4" spans="1:2">
      <c r="A4" s="3" t="s">
        <v>191</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5" t="s">
        <v>193</v>
      </c>
    </row>
    <row r="4" spans="1:2">
      <c r="A4" s="3" t="s">
        <v>193</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5" t="s">
        <v>195</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5" t="s">
        <v>197</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5" t="s">
        <v>199</v>
      </c>
    </row>
    <row r="4" spans="1:2">
      <c r="A4" s="3" t="s">
        <v>199</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5" t="s">
        <v>201</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5" t="s">
        <v>203</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9351</v>
      </c>
      <c r="C3" s="6" t="n">
        <v>25057</v>
      </c>
    </row>
    <row r="4" spans="1:3">
      <c r="A4" s="3" t="s">
        <v>35</v>
      </c>
      <c r="B4" s="4" t="n">
        <v>40330</v>
      </c>
      <c r="C4" s="4" t="n">
        <v>39746</v>
      </c>
    </row>
    <row r="5" spans="1:3">
      <c r="A5" s="3" t="s">
        <v>36</v>
      </c>
      <c r="B5" s="4" t="n">
        <v>4358</v>
      </c>
      <c r="C5" s="4" t="n">
        <v>5492</v>
      </c>
    </row>
    <row r="6" spans="1:3">
      <c r="A6" s="3" t="s">
        <v>37</v>
      </c>
      <c r="B6" s="4" t="n">
        <v>10399</v>
      </c>
      <c r="C6" s="4" t="n">
        <v>10470</v>
      </c>
    </row>
    <row r="7" spans="1:3">
      <c r="A7" s="3" t="s">
        <v>38</v>
      </c>
      <c r="B7" s="4" t="n">
        <v>64438</v>
      </c>
      <c r="C7" s="4" t="n">
        <v>80765</v>
      </c>
    </row>
    <row r="8" spans="1:3">
      <c r="A8" s="3" t="s">
        <v>39</v>
      </c>
      <c r="B8" s="4" t="n">
        <v>310504</v>
      </c>
      <c r="C8" s="4" t="n">
        <v>296538</v>
      </c>
    </row>
    <row r="9" spans="1:3">
      <c r="A9" s="3" t="s">
        <v>40</v>
      </c>
      <c r="B9" s="4" t="n">
        <v>8348</v>
      </c>
    </row>
    <row r="10" spans="1:3">
      <c r="A10" s="3" t="s">
        <v>41</v>
      </c>
      <c r="B10" s="4" t="n">
        <v>17236</v>
      </c>
      <c r="C10" s="4" t="n">
        <v>17236</v>
      </c>
    </row>
    <row r="11" spans="1:3">
      <c r="A11" s="3" t="s">
        <v>42</v>
      </c>
      <c r="B11" s="4" t="n">
        <v>4345</v>
      </c>
      <c r="C11" s="4" t="n">
        <v>4540</v>
      </c>
    </row>
    <row r="12" spans="1:3">
      <c r="A12" s="3" t="s">
        <v>43</v>
      </c>
      <c r="B12" s="4" t="n">
        <v>25258</v>
      </c>
      <c r="C12" s="4" t="n">
        <v>24624</v>
      </c>
    </row>
    <row r="13" spans="1:3">
      <c r="A13" s="3" t="s">
        <v>44</v>
      </c>
      <c r="B13" s="4" t="n">
        <v>1424</v>
      </c>
      <c r="C13" s="4" t="n">
        <v>1454</v>
      </c>
    </row>
    <row r="14" spans="1:3">
      <c r="A14" s="3" t="s">
        <v>45</v>
      </c>
      <c r="B14" s="4" t="n">
        <v>431553</v>
      </c>
      <c r="C14" s="4" t="n">
        <v>425157</v>
      </c>
    </row>
    <row r="15" spans="1:3">
      <c r="A15" s="5" t="s">
        <v>46</v>
      </c>
    </row>
    <row r="16" spans="1:3">
      <c r="A16" s="3" t="s">
        <v>47</v>
      </c>
      <c r="B16" s="4" t="n">
        <v>2400</v>
      </c>
      <c r="C16" s="4" t="n">
        <v>9127</v>
      </c>
    </row>
    <row r="17" spans="1:3">
      <c r="A17" s="3" t="s">
        <v>48</v>
      </c>
      <c r="B17" s="4" t="n">
        <v>9969</v>
      </c>
      <c r="C17" s="4" t="n">
        <v>12658</v>
      </c>
    </row>
    <row r="18" spans="1:3">
      <c r="A18" s="3" t="s">
        <v>49</v>
      </c>
      <c r="B18" s="4" t="n">
        <v>12990</v>
      </c>
      <c r="C18" s="4" t="n">
        <v>12990</v>
      </c>
    </row>
    <row r="19" spans="1:3">
      <c r="A19" s="3" t="s">
        <v>50</v>
      </c>
      <c r="B19" s="4" t="n">
        <v>565</v>
      </c>
    </row>
    <row r="20" spans="1:3">
      <c r="A20" s="3" t="s">
        <v>51</v>
      </c>
      <c r="B20" s="4" t="n">
        <v>35</v>
      </c>
      <c r="C20" s="4" t="n">
        <v>35</v>
      </c>
    </row>
    <row r="21" spans="1:3">
      <c r="A21" s="3" t="s">
        <v>52</v>
      </c>
      <c r="B21" s="4" t="n">
        <v>77</v>
      </c>
      <c r="C21" s="4" t="n">
        <v>515</v>
      </c>
    </row>
    <row r="22" spans="1:3">
      <c r="A22" s="3" t="s">
        <v>53</v>
      </c>
      <c r="B22" s="4" t="n">
        <v>26036</v>
      </c>
      <c r="C22" s="4" t="n">
        <v>35325</v>
      </c>
    </row>
    <row r="23" spans="1:3">
      <c r="A23" s="3" t="s">
        <v>54</v>
      </c>
      <c r="C23" s="4" t="n">
        <v>13000</v>
      </c>
    </row>
    <row r="24" spans="1:3">
      <c r="A24" s="3" t="s">
        <v>55</v>
      </c>
      <c r="B24" s="4" t="n">
        <v>9333</v>
      </c>
      <c r="C24" s="4" t="n">
        <v>12468</v>
      </c>
    </row>
    <row r="25" spans="1:3">
      <c r="A25" s="3" t="s">
        <v>56</v>
      </c>
      <c r="B25" s="4" t="n">
        <v>8352</v>
      </c>
    </row>
    <row r="26" spans="1:3">
      <c r="A26" s="3" t="s">
        <v>57</v>
      </c>
      <c r="B26" s="4" t="n">
        <v>149</v>
      </c>
      <c r="C26" s="4" t="n">
        <v>154</v>
      </c>
    </row>
    <row r="27" spans="1:3">
      <c r="A27" s="3" t="s">
        <v>58</v>
      </c>
      <c r="B27" s="4" t="n">
        <v>66648</v>
      </c>
      <c r="C27" s="4" t="n">
        <v>56149</v>
      </c>
    </row>
    <row r="28" spans="1:3">
      <c r="A28" s="3" t="s">
        <v>59</v>
      </c>
      <c r="B28" s="4" t="n">
        <v>598</v>
      </c>
      <c r="C28" s="4" t="n">
        <v>633</v>
      </c>
    </row>
    <row r="29" spans="1:3">
      <c r="A29" s="3" t="s">
        <v>60</v>
      </c>
      <c r="B29" s="4" t="n">
        <v>111116</v>
      </c>
      <c r="C29" s="4" t="n">
        <v>117729</v>
      </c>
    </row>
    <row r="30" spans="1:3">
      <c r="A30" s="3" t="s">
        <v>61</v>
      </c>
      <c r="B30" s="3" t="s">
        <v>62</v>
      </c>
      <c r="C30" s="3" t="s">
        <v>62</v>
      </c>
    </row>
    <row r="31" spans="1:3">
      <c r="A31" s="5" t="s">
        <v>63</v>
      </c>
    </row>
    <row r="32" spans="1:3">
      <c r="A32" s="3" t="s">
        <v>64</v>
      </c>
      <c r="B32" s="3" t="s">
        <v>62</v>
      </c>
      <c r="C32" s="3" t="s">
        <v>62</v>
      </c>
    </row>
    <row r="33" spans="1:3">
      <c r="A33" s="3" t="s">
        <v>65</v>
      </c>
      <c r="B33" s="4" t="n">
        <v>131740</v>
      </c>
      <c r="C33" s="4" t="n">
        <v>126347</v>
      </c>
    </row>
    <row r="34" spans="1:3">
      <c r="A34" s="3" t="s">
        <v>66</v>
      </c>
      <c r="B34" s="4" t="n">
        <v>51983</v>
      </c>
      <c r="C34" s="4" t="n">
        <v>43317</v>
      </c>
    </row>
    <row r="35" spans="1:3">
      <c r="A35" s="3" t="s">
        <v>67</v>
      </c>
      <c r="B35" s="4" t="n">
        <v>-1845</v>
      </c>
      <c r="C35" s="4" t="n">
        <v>-1414</v>
      </c>
    </row>
    <row r="36" spans="1:3">
      <c r="A36" s="3" t="s">
        <v>68</v>
      </c>
      <c r="B36" s="4" t="n">
        <v>182182</v>
      </c>
      <c r="C36" s="4" t="n">
        <v>168521</v>
      </c>
    </row>
    <row r="37" spans="1:3">
      <c r="A37" s="3" t="s">
        <v>69</v>
      </c>
      <c r="B37" s="4" t="n">
        <v>138255</v>
      </c>
      <c r="C37" s="4" t="n">
        <v>138907</v>
      </c>
    </row>
    <row r="38" spans="1:3">
      <c r="A38" s="3" t="s">
        <v>70</v>
      </c>
      <c r="B38" s="4" t="n">
        <v>320437</v>
      </c>
      <c r="C38" s="4" t="n">
        <v>307428</v>
      </c>
    </row>
    <row r="39" spans="1:3">
      <c r="A39" s="3" t="s">
        <v>71</v>
      </c>
      <c r="B39" s="4" t="n">
        <v>431553</v>
      </c>
      <c r="C39" s="4" t="n">
        <v>425157</v>
      </c>
    </row>
    <row r="40" spans="1:3">
      <c r="A40" s="3" t="s">
        <v>28</v>
      </c>
    </row>
    <row r="41" spans="1:3">
      <c r="A41" s="5" t="s">
        <v>63</v>
      </c>
    </row>
    <row r="42" spans="1:3">
      <c r="A42" s="3" t="s">
        <v>72</v>
      </c>
      <c r="B42" s="6" t="n">
        <v>304</v>
      </c>
      <c r="C42" s="6" t="n">
        <v>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5" t="s">
        <v>183</v>
      </c>
    </row>
    <row r="4" spans="1:2">
      <c r="A4" s="3" t="s">
        <v>210</v>
      </c>
      <c r="B4" s="3" t="s">
        <v>211</v>
      </c>
    </row>
    <row r="5" spans="1:2">
      <c r="A5" s="3" t="s">
        <v>212</v>
      </c>
      <c r="B5" s="3" t="s">
        <v>213</v>
      </c>
    </row>
    <row r="6" spans="1:2">
      <c r="A6" s="3" t="s">
        <v>34</v>
      </c>
      <c r="B6" s="3" t="s">
        <v>214</v>
      </c>
    </row>
    <row r="7" spans="1:2">
      <c r="A7" s="3" t="s">
        <v>215</v>
      </c>
      <c r="B7" s="3" t="s">
        <v>216</v>
      </c>
    </row>
    <row r="8" spans="1:2">
      <c r="A8" s="3" t="s">
        <v>37</v>
      </c>
      <c r="B8" s="3" t="s">
        <v>217</v>
      </c>
    </row>
    <row r="9" spans="1:2">
      <c r="A9" s="3" t="s">
        <v>188</v>
      </c>
      <c r="B9" s="3" t="s">
        <v>218</v>
      </c>
    </row>
    <row r="10" spans="1:2">
      <c r="A10" s="3" t="s">
        <v>219</v>
      </c>
      <c r="B10" s="3" t="s">
        <v>220</v>
      </c>
    </row>
    <row r="11" spans="1:2">
      <c r="A11" s="3" t="s">
        <v>193</v>
      </c>
      <c r="B11" s="3" t="s">
        <v>221</v>
      </c>
    </row>
    <row r="12" spans="1:2">
      <c r="A12" s="3" t="s">
        <v>41</v>
      </c>
      <c r="B12" s="3" t="s">
        <v>222</v>
      </c>
    </row>
    <row r="13" spans="1:2">
      <c r="A13" s="3" t="s">
        <v>223</v>
      </c>
      <c r="B13" s="3" t="s">
        <v>224</v>
      </c>
    </row>
    <row r="14" spans="1:2">
      <c r="A14" s="3" t="s">
        <v>225</v>
      </c>
      <c r="B14" s="3" t="s">
        <v>226</v>
      </c>
    </row>
    <row r="15" spans="1:2">
      <c r="A15" s="3" t="s">
        <v>227</v>
      </c>
      <c r="B15" s="3" t="s">
        <v>228</v>
      </c>
    </row>
    <row r="16" spans="1:2">
      <c r="A16" s="3" t="s">
        <v>229</v>
      </c>
      <c r="B16" s="3" t="s">
        <v>230</v>
      </c>
    </row>
    <row r="17" spans="1:2">
      <c r="A17" s="3" t="s">
        <v>231</v>
      </c>
      <c r="B17" s="3" t="s">
        <v>232</v>
      </c>
    </row>
    <row r="18" spans="1:2">
      <c r="A18" s="3" t="s">
        <v>233</v>
      </c>
      <c r="B18" s="3" t="s">
        <v>234</v>
      </c>
    </row>
    <row r="19" spans="1:2">
      <c r="A19" s="3" t="s">
        <v>235</v>
      </c>
      <c r="B19" s="3" t="s">
        <v>236</v>
      </c>
    </row>
    <row r="20" spans="1:2">
      <c r="A20" s="3" t="s">
        <v>237</v>
      </c>
      <c r="B20" s="3" t="s">
        <v>238</v>
      </c>
    </row>
    <row r="21" spans="1:2">
      <c r="A21" s="3" t="s">
        <v>199</v>
      </c>
      <c r="B21" s="3" t="s">
        <v>239</v>
      </c>
    </row>
    <row r="22" spans="1:2">
      <c r="A22" s="3" t="s">
        <v>240</v>
      </c>
      <c r="B22" s="3" t="s">
        <v>241</v>
      </c>
    </row>
    <row r="23" spans="1:2">
      <c r="A23" s="3" t="s">
        <v>242</v>
      </c>
      <c r="B23" s="3" t="s">
        <v>243</v>
      </c>
    </row>
    <row r="24" spans="1:2">
      <c r="A24" s="3" t="s">
        <v>244</v>
      </c>
      <c r="B24" s="3" t="s">
        <v>245</v>
      </c>
    </row>
    <row r="25" spans="1:2">
      <c r="A25" s="3" t="s">
        <v>246</v>
      </c>
      <c r="B25"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5" t="s">
        <v>183</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5" t="s">
        <v>186</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5" t="s">
        <v>189</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5" t="s">
        <v>191</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5" t="s">
        <v>193</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5" t="s">
        <v>197</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5" t="s">
        <v>203</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c r="B2" s="7" t="n">
        <v>0.01</v>
      </c>
      <c r="C2" s="7" t="n">
        <v>0.01</v>
      </c>
    </row>
    <row r="3" spans="1:3">
      <c r="A3" s="3" t="s">
        <v>75</v>
      </c>
      <c r="B3" s="4" t="n">
        <v>50000</v>
      </c>
      <c r="C3" s="4" t="n">
        <v>50000</v>
      </c>
    </row>
    <row r="4" spans="1:3">
      <c r="A4" s="3" t="s">
        <v>76</v>
      </c>
      <c r="B4" s="4" t="n">
        <v>0</v>
      </c>
      <c r="C4" s="4" t="n">
        <v>0</v>
      </c>
    </row>
    <row r="5" spans="1:3">
      <c r="A5" s="3" t="s">
        <v>77</v>
      </c>
      <c r="B5" s="4" t="n">
        <v>0</v>
      </c>
      <c r="C5" s="4" t="n">
        <v>0</v>
      </c>
    </row>
    <row r="6" spans="1:3">
      <c r="A6" s="3" t="s">
        <v>78</v>
      </c>
      <c r="B6" s="4" t="n">
        <v>119</v>
      </c>
      <c r="C6" s="4" t="n">
        <v>91</v>
      </c>
    </row>
    <row r="7" spans="1:3">
      <c r="A7" s="3" t="s">
        <v>28</v>
      </c>
    </row>
    <row r="8" spans="1:3">
      <c r="A8" s="3" t="s">
        <v>79</v>
      </c>
      <c r="B8" s="7" t="n">
        <v>0.01</v>
      </c>
      <c r="C8" s="7" t="n">
        <v>0.01</v>
      </c>
    </row>
    <row r="9" spans="1:3">
      <c r="A9" s="3" t="s">
        <v>80</v>
      </c>
      <c r="B9" s="4" t="n">
        <v>600000</v>
      </c>
      <c r="C9" s="4" t="n">
        <v>600000</v>
      </c>
    </row>
    <row r="10" spans="1:3">
      <c r="A10" s="3" t="s">
        <v>81</v>
      </c>
      <c r="B10" s="4" t="n">
        <v>30401</v>
      </c>
      <c r="C10" s="4" t="n">
        <v>27091</v>
      </c>
    </row>
    <row r="11" spans="1:3">
      <c r="A11" s="3" t="s">
        <v>82</v>
      </c>
      <c r="B11" s="4" t="n">
        <v>30282</v>
      </c>
      <c r="C11" s="4" t="n">
        <v>27000</v>
      </c>
    </row>
    <row r="12" spans="1:3">
      <c r="A12" s="3" t="s">
        <v>30</v>
      </c>
    </row>
    <row r="13" spans="1:3">
      <c r="A13" s="3" t="s">
        <v>79</v>
      </c>
      <c r="B13" s="6" t="n">
        <v>0</v>
      </c>
      <c r="C13" s="6" t="n">
        <v>0</v>
      </c>
    </row>
    <row r="14" spans="1:3">
      <c r="A14" s="3" t="s">
        <v>80</v>
      </c>
      <c r="B14" s="4" t="n">
        <v>180000</v>
      </c>
      <c r="C14" s="4" t="n">
        <v>180000</v>
      </c>
    </row>
    <row r="15" spans="1:3">
      <c r="A15" s="3" t="s">
        <v>81</v>
      </c>
      <c r="B15" s="4" t="n">
        <v>16382</v>
      </c>
      <c r="C15" s="4" t="n">
        <v>19627</v>
      </c>
    </row>
    <row r="16" spans="1:3">
      <c r="A16" s="3" t="s">
        <v>82</v>
      </c>
      <c r="B16" s="4" t="n">
        <v>16381</v>
      </c>
      <c r="C16" s="4" t="n">
        <v>1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3</v>
      </c>
      <c r="B1" s="2" t="s">
        <v>1</v>
      </c>
    </row>
    <row r="2" spans="1:4">
      <c r="B2" s="2" t="s">
        <v>2</v>
      </c>
      <c r="C2" s="2" t="s">
        <v>32</v>
      </c>
      <c r="D2" s="2" t="s">
        <v>84</v>
      </c>
    </row>
    <row r="3" spans="1:4">
      <c r="A3" s="3" t="s">
        <v>284</v>
      </c>
      <c r="B3" s="6" t="n">
        <v>0</v>
      </c>
      <c r="C3" s="6" t="n">
        <v>0</v>
      </c>
    </row>
    <row r="4" spans="1:4">
      <c r="A4" s="3" t="s">
        <v>285</v>
      </c>
      <c r="B4" s="6" t="n">
        <v>0</v>
      </c>
      <c r="D4" s="6" t="n">
        <v>0</v>
      </c>
    </row>
    <row r="5" spans="1:4">
      <c r="A5" s="3" t="s">
        <v>286</v>
      </c>
    </row>
    <row r="6" spans="1:4">
      <c r="A6" s="3" t="s">
        <v>287</v>
      </c>
      <c r="B6"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15"/>
  </cols>
  <sheetData>
    <row r="1" spans="1:2">
      <c r="A1" s="1" t="s">
        <v>289</v>
      </c>
      <c r="B1" s="2" t="s">
        <v>1</v>
      </c>
    </row>
    <row r="2" spans="1:2">
      <c r="B2" s="2" t="s">
        <v>2</v>
      </c>
    </row>
    <row r="3" spans="1:2">
      <c r="A3" s="3" t="s">
        <v>290</v>
      </c>
    </row>
    <row r="4" spans="1:2">
      <c r="A4" s="5" t="s">
        <v>188</v>
      </c>
    </row>
    <row r="5" spans="1:2">
      <c r="A5" s="3" t="s">
        <v>291</v>
      </c>
      <c r="B5" s="3" t="s">
        <v>292</v>
      </c>
    </row>
    <row r="6" spans="1:2">
      <c r="A6" s="3" t="s">
        <v>293</v>
      </c>
    </row>
    <row r="7" spans="1:2">
      <c r="A7" s="5" t="s">
        <v>188</v>
      </c>
    </row>
    <row r="8" spans="1:2">
      <c r="A8" s="3" t="s">
        <v>291</v>
      </c>
      <c r="B8" s="3" t="s">
        <v>294</v>
      </c>
    </row>
    <row r="9" spans="1:2">
      <c r="A9" s="3" t="s">
        <v>295</v>
      </c>
    </row>
    <row r="10" spans="1:2">
      <c r="A10" s="5" t="s">
        <v>188</v>
      </c>
    </row>
    <row r="11" spans="1:2">
      <c r="A11" s="3" t="s">
        <v>291</v>
      </c>
      <c r="B11" s="3" t="s">
        <v>296</v>
      </c>
    </row>
    <row r="12" spans="1:2">
      <c r="A12" s="3" t="s">
        <v>297</v>
      </c>
    </row>
    <row r="13" spans="1:2">
      <c r="A13" s="5" t="s">
        <v>188</v>
      </c>
    </row>
    <row r="14" spans="1:2">
      <c r="A14" s="3" t="s">
        <v>291</v>
      </c>
      <c r="B14" s="3" t="s">
        <v>298</v>
      </c>
    </row>
    <row r="15" spans="1:2">
      <c r="A15" s="3" t="s">
        <v>299</v>
      </c>
    </row>
    <row r="16" spans="1:2">
      <c r="A16" s="5" t="s">
        <v>188</v>
      </c>
    </row>
    <row r="17" spans="1:2">
      <c r="A17" s="3" t="s">
        <v>291</v>
      </c>
      <c r="B17" s="3" t="s">
        <v>294</v>
      </c>
    </row>
    <row r="18" spans="1:2">
      <c r="A18" s="3" t="s">
        <v>300</v>
      </c>
    </row>
    <row r="19" spans="1:2">
      <c r="A19" s="5" t="s">
        <v>188</v>
      </c>
    </row>
    <row r="20" spans="1:2">
      <c r="A20" s="3" t="s">
        <v>291</v>
      </c>
      <c r="B20" s="3" t="s">
        <v>298</v>
      </c>
    </row>
    <row r="21" spans="1:2">
      <c r="A21" s="3" t="s">
        <v>301</v>
      </c>
    </row>
    <row r="22" spans="1:2">
      <c r="A22" s="5" t="s">
        <v>188</v>
      </c>
    </row>
    <row r="23" spans="1:2">
      <c r="A23" s="3" t="s">
        <v>291</v>
      </c>
      <c r="B23" s="3" t="s">
        <v>296</v>
      </c>
    </row>
    <row r="24" spans="1:2">
      <c r="A24" s="3" t="s">
        <v>302</v>
      </c>
    </row>
    <row r="25" spans="1:2">
      <c r="A25" s="5" t="s">
        <v>188</v>
      </c>
    </row>
    <row r="26" spans="1:2">
      <c r="A26" s="3" t="s">
        <v>291</v>
      </c>
      <c r="B26" s="3" t="s">
        <v>298</v>
      </c>
    </row>
    <row r="27" spans="1:2">
      <c r="A27" s="3" t="s">
        <v>303</v>
      </c>
    </row>
    <row r="28" spans="1:2">
      <c r="A28" s="5" t="s">
        <v>188</v>
      </c>
    </row>
    <row r="29" spans="1:2">
      <c r="A29" s="3" t="s">
        <v>291</v>
      </c>
      <c r="B29" s="3" t="s">
        <v>292</v>
      </c>
    </row>
    <row r="30" spans="1:2">
      <c r="A30" s="3" t="s">
        <v>304</v>
      </c>
    </row>
    <row r="31" spans="1:2">
      <c r="A31" s="5" t="s">
        <v>188</v>
      </c>
    </row>
    <row r="32" spans="1:2">
      <c r="A32" s="3" t="s">
        <v>291</v>
      </c>
      <c r="B32" s="3" t="s">
        <v>305</v>
      </c>
    </row>
    <row r="33" spans="1:2">
      <c r="A33" s="3" t="s">
        <v>306</v>
      </c>
    </row>
    <row r="34" spans="1:2">
      <c r="A34" s="5" t="s">
        <v>188</v>
      </c>
    </row>
    <row r="35" spans="1:2">
      <c r="A35" s="3" t="s">
        <v>291</v>
      </c>
      <c r="B35"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84</v>
      </c>
      <c r="D2" s="2" t="s">
        <v>32</v>
      </c>
    </row>
    <row r="3" spans="1:4">
      <c r="A3" s="5" t="s">
        <v>308</v>
      </c>
    </row>
    <row r="4" spans="1:4">
      <c r="A4" s="3" t="s">
        <v>309</v>
      </c>
      <c r="B4" s="6" t="n">
        <v>195</v>
      </c>
      <c r="C4" s="6" t="n">
        <v>216</v>
      </c>
    </row>
    <row r="5" spans="1:4">
      <c r="A5" s="3" t="s">
        <v>310</v>
      </c>
      <c r="B5" s="4" t="n">
        <v>5388</v>
      </c>
      <c r="D5" s="6" t="n">
        <v>5388</v>
      </c>
    </row>
    <row r="6" spans="1:4">
      <c r="A6" s="3" t="s">
        <v>311</v>
      </c>
      <c r="B6" s="4" t="n">
        <v>-1043</v>
      </c>
      <c r="D6" s="4" t="n">
        <v>-848</v>
      </c>
    </row>
    <row r="7" spans="1:4">
      <c r="A7" s="3" t="s">
        <v>312</v>
      </c>
      <c r="B7" s="4" t="n">
        <v>4345</v>
      </c>
      <c r="D7" s="4" t="n">
        <v>4540</v>
      </c>
    </row>
    <row r="8" spans="1:4">
      <c r="A8" s="3" t="s">
        <v>41</v>
      </c>
      <c r="B8" s="4" t="n">
        <v>17236</v>
      </c>
      <c r="D8" s="4" t="n">
        <v>17236</v>
      </c>
    </row>
    <row r="9" spans="1:4">
      <c r="A9" s="3" t="s">
        <v>313</v>
      </c>
      <c r="B9" s="4" t="n">
        <v>0</v>
      </c>
      <c r="C9" s="4" t="n">
        <v>0</v>
      </c>
    </row>
    <row r="10" spans="1:4">
      <c r="A10" s="3" t="s">
        <v>314</v>
      </c>
      <c r="B10" s="4" t="n">
        <v>0</v>
      </c>
      <c r="C10" s="4" t="n">
        <v>0</v>
      </c>
    </row>
    <row r="11" spans="1:4">
      <c r="A11" s="3" t="s">
        <v>315</v>
      </c>
      <c r="B11" s="4" t="n">
        <v>0</v>
      </c>
      <c r="C11" s="6" t="n">
        <v>0</v>
      </c>
    </row>
    <row r="12" spans="1:4">
      <c r="A12" s="3" t="s">
        <v>316</v>
      </c>
    </row>
    <row r="13" spans="1:4">
      <c r="A13" s="5" t="s">
        <v>308</v>
      </c>
    </row>
    <row r="14" spans="1:4">
      <c r="A14" s="3" t="s">
        <v>310</v>
      </c>
      <c r="B14" s="4" t="n">
        <v>4703</v>
      </c>
      <c r="D14" s="4" t="n">
        <v>4703</v>
      </c>
    </row>
    <row r="15" spans="1:4">
      <c r="A15" s="3" t="s">
        <v>311</v>
      </c>
      <c r="B15" s="4" t="n">
        <v>-896</v>
      </c>
      <c r="D15" s="4" t="n">
        <v>-727</v>
      </c>
    </row>
    <row r="16" spans="1:4">
      <c r="A16" s="3" t="s">
        <v>312</v>
      </c>
      <c r="B16" s="4" t="n">
        <v>3807</v>
      </c>
      <c r="D16" s="4" t="n">
        <v>3976</v>
      </c>
    </row>
    <row r="17" spans="1:4">
      <c r="A17" s="3" t="s">
        <v>317</v>
      </c>
    </row>
    <row r="18" spans="1:4">
      <c r="A18" s="5" t="s">
        <v>308</v>
      </c>
    </row>
    <row r="19" spans="1:4">
      <c r="A19" s="3" t="s">
        <v>310</v>
      </c>
      <c r="B19" s="4" t="n">
        <v>346</v>
      </c>
      <c r="D19" s="4" t="n">
        <v>346</v>
      </c>
    </row>
    <row r="20" spans="1:4">
      <c r="A20" s="3" t="s">
        <v>311</v>
      </c>
      <c r="B20" s="4" t="n">
        <v>-66</v>
      </c>
      <c r="D20" s="4" t="n">
        <v>-54</v>
      </c>
    </row>
    <row r="21" spans="1:4">
      <c r="A21" s="3" t="s">
        <v>312</v>
      </c>
      <c r="B21" s="4" t="n">
        <v>280</v>
      </c>
      <c r="D21" s="4" t="n">
        <v>292</v>
      </c>
    </row>
    <row r="22" spans="1:4">
      <c r="A22" s="3" t="s">
        <v>318</v>
      </c>
    </row>
    <row r="23" spans="1:4">
      <c r="A23" s="5" t="s">
        <v>308</v>
      </c>
    </row>
    <row r="24" spans="1:4">
      <c r="A24" s="3" t="s">
        <v>310</v>
      </c>
      <c r="B24" s="4" t="n">
        <v>225</v>
      </c>
      <c r="D24" s="4" t="n">
        <v>225</v>
      </c>
    </row>
    <row r="25" spans="1:4">
      <c r="A25" s="3" t="s">
        <v>311</v>
      </c>
      <c r="B25" s="4" t="n">
        <v>-60</v>
      </c>
      <c r="D25" s="4" t="n">
        <v>-49</v>
      </c>
    </row>
    <row r="26" spans="1:4">
      <c r="A26" s="3" t="s">
        <v>312</v>
      </c>
      <c r="B26" s="4" t="n">
        <v>165</v>
      </c>
      <c r="D26" s="4" t="n">
        <v>176</v>
      </c>
    </row>
    <row r="27" spans="1:4">
      <c r="A27" s="3" t="s">
        <v>319</v>
      </c>
    </row>
    <row r="28" spans="1:4">
      <c r="A28" s="5" t="s">
        <v>308</v>
      </c>
    </row>
    <row r="29" spans="1:4">
      <c r="A29" s="3" t="s">
        <v>310</v>
      </c>
      <c r="B29" s="4" t="n">
        <v>114</v>
      </c>
      <c r="D29" s="4" t="n">
        <v>114</v>
      </c>
    </row>
    <row r="30" spans="1:4">
      <c r="A30" s="3" t="s">
        <v>311</v>
      </c>
      <c r="B30" s="4" t="n">
        <v>-21</v>
      </c>
      <c r="D30" s="4" t="n">
        <v>-18</v>
      </c>
    </row>
    <row r="31" spans="1:4">
      <c r="A31" s="3" t="s">
        <v>312</v>
      </c>
      <c r="B31" s="6" t="n">
        <v>93</v>
      </c>
      <c r="D31" s="6" t="n">
        <v>96</v>
      </c>
    </row>
    <row r="32" spans="1:4">
      <c r="A32" s="3" t="s">
        <v>320</v>
      </c>
    </row>
    <row r="33" spans="1:4">
      <c r="A33" s="5" t="s">
        <v>308</v>
      </c>
    </row>
    <row r="34" spans="1:4">
      <c r="A34" s="3" t="s">
        <v>321</v>
      </c>
      <c r="B34" s="3" t="s">
        <v>298</v>
      </c>
    </row>
    <row r="35" spans="1:4">
      <c r="A35" s="3" t="s">
        <v>286</v>
      </c>
    </row>
    <row r="36" spans="1:4">
      <c r="A36" s="5" t="s">
        <v>308</v>
      </c>
    </row>
    <row r="37" spans="1:4">
      <c r="A37" s="3" t="s">
        <v>321</v>
      </c>
      <c r="B37" s="3" t="s">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323</v>
      </c>
      <c r="D2" s="2" t="s">
        <v>32</v>
      </c>
    </row>
    <row r="3" spans="1:4">
      <c r="A3" s="5" t="s">
        <v>183</v>
      </c>
    </row>
    <row r="4" spans="1:4">
      <c r="A4" s="3" t="s">
        <v>324</v>
      </c>
      <c r="B4" s="3" t="s">
        <v>22</v>
      </c>
    </row>
    <row r="5" spans="1:4">
      <c r="A5" s="3" t="s">
        <v>325</v>
      </c>
      <c r="B5" s="6" t="n">
        <v>8348</v>
      </c>
    </row>
    <row r="6" spans="1:4">
      <c r="A6" s="3" t="s">
        <v>326</v>
      </c>
      <c r="B6" s="4" t="n">
        <v>8917</v>
      </c>
    </row>
    <row r="7" spans="1:4">
      <c r="A7" s="3" t="s">
        <v>66</v>
      </c>
      <c r="B7" s="6" t="n">
        <v>51983</v>
      </c>
      <c r="D7" s="6" t="n">
        <v>43317</v>
      </c>
    </row>
    <row r="8" spans="1:4">
      <c r="A8" s="3" t="s">
        <v>327</v>
      </c>
    </row>
    <row r="9" spans="1:4">
      <c r="A9" s="5" t="s">
        <v>183</v>
      </c>
    </row>
    <row r="10" spans="1:4">
      <c r="A10" s="3" t="s">
        <v>325</v>
      </c>
      <c r="C10" s="6" t="n">
        <v>8503</v>
      </c>
    </row>
    <row r="11" spans="1:4">
      <c r="A11" s="3" t="s">
        <v>326</v>
      </c>
      <c r="C11" s="4" t="n">
        <v>9016</v>
      </c>
    </row>
    <row r="12" spans="1:4">
      <c r="A12" s="3" t="s">
        <v>66</v>
      </c>
      <c r="C12" s="6" t="n">
        <v>-5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84</v>
      </c>
      <c r="D2" s="2" t="s">
        <v>32</v>
      </c>
    </row>
    <row r="3" spans="1:4">
      <c r="A3" s="5" t="s">
        <v>183</v>
      </c>
    </row>
    <row r="4" spans="1:4">
      <c r="A4" s="3" t="s">
        <v>330</v>
      </c>
      <c r="B4" s="6" t="n">
        <v>474</v>
      </c>
    </row>
    <row r="5" spans="1:4">
      <c r="A5" s="3" t="s">
        <v>331</v>
      </c>
      <c r="D5" s="6" t="n">
        <v>25980</v>
      </c>
    </row>
    <row r="6" spans="1:4">
      <c r="A6" s="3" t="s">
        <v>332</v>
      </c>
      <c r="B6" s="4" t="n">
        <v>22323</v>
      </c>
      <c r="D6" s="6" t="n">
        <v>25458</v>
      </c>
    </row>
    <row r="7" spans="1:4">
      <c r="A7" s="3" t="s">
        <v>333</v>
      </c>
      <c r="B7" s="6" t="n">
        <v>3134</v>
      </c>
      <c r="C7" s="6" t="n">
        <v>0</v>
      </c>
    </row>
    <row r="8" spans="1:4">
      <c r="A8" s="3" t="s">
        <v>334</v>
      </c>
    </row>
    <row r="9" spans="1:4">
      <c r="A9" s="5" t="s">
        <v>183</v>
      </c>
    </row>
    <row r="10" spans="1:4">
      <c r="A10" s="3" t="s">
        <v>335</v>
      </c>
      <c r="B10" s="3" t="s">
        <v>336</v>
      </c>
    </row>
    <row r="11" spans="1:4">
      <c r="A11" s="3" t="s">
        <v>337</v>
      </c>
    </row>
    <row r="12" spans="1:4">
      <c r="A12" s="5" t="s">
        <v>183</v>
      </c>
    </row>
    <row r="13" spans="1:4">
      <c r="A13" s="3" t="s">
        <v>338</v>
      </c>
      <c r="B13" s="3" t="s">
        <v>339</v>
      </c>
    </row>
    <row r="14" spans="1:4">
      <c r="A14" s="3" t="s">
        <v>340</v>
      </c>
    </row>
    <row r="15" spans="1:4">
      <c r="A15" s="5" t="s">
        <v>183</v>
      </c>
    </row>
    <row r="16" spans="1:4">
      <c r="A16" s="3" t="s">
        <v>338</v>
      </c>
      <c r="B16" s="3" t="s">
        <v>288</v>
      </c>
    </row>
    <row r="17" spans="1:4">
      <c r="A17" s="3" t="s">
        <v>341</v>
      </c>
    </row>
    <row r="18" spans="1:4">
      <c r="A18" s="5" t="s">
        <v>183</v>
      </c>
    </row>
    <row r="19" spans="1:4">
      <c r="A19" s="3" t="s">
        <v>338</v>
      </c>
      <c r="B19" s="3" t="s">
        <v>339</v>
      </c>
    </row>
    <row r="20" spans="1:4">
      <c r="A20" s="3" t="s">
        <v>342</v>
      </c>
    </row>
    <row r="21" spans="1:4">
      <c r="A21" s="5" t="s">
        <v>183</v>
      </c>
    </row>
    <row r="22" spans="1:4">
      <c r="A22" s="3" t="s">
        <v>338</v>
      </c>
      <c r="B22" s="3" t="s">
        <v>288</v>
      </c>
    </row>
    <row r="23" spans="1:4">
      <c r="A23" s="3" t="s">
        <v>343</v>
      </c>
    </row>
    <row r="24" spans="1:4">
      <c r="A24" s="5" t="s">
        <v>183</v>
      </c>
    </row>
    <row r="25" spans="1:4">
      <c r="A25" s="3" t="s">
        <v>338</v>
      </c>
      <c r="B25" s="3" t="s">
        <v>339</v>
      </c>
    </row>
    <row r="26" spans="1:4">
      <c r="A26" s="3" t="s">
        <v>344</v>
      </c>
    </row>
    <row r="27" spans="1:4">
      <c r="A27" s="5" t="s">
        <v>183</v>
      </c>
    </row>
    <row r="28" spans="1:4">
      <c r="A28" s="3" t="s">
        <v>338</v>
      </c>
      <c r="B28" s="3" t="s">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3"/>
    <col customWidth="1" max="3" min="3" width="28"/>
    <col customWidth="1" max="4" min="4" width="21"/>
    <col customWidth="1" max="5" min="5" width="21"/>
  </cols>
  <sheetData>
    <row r="1" spans="1:5">
      <c r="A1" s="1" t="s">
        <v>345</v>
      </c>
      <c r="B1" s="2" t="s">
        <v>346</v>
      </c>
      <c r="C1" s="2" t="s">
        <v>347</v>
      </c>
      <c r="D1" s="2" t="s">
        <v>348</v>
      </c>
      <c r="E1" s="2" t="s">
        <v>349</v>
      </c>
    </row>
    <row r="2" spans="1:5">
      <c r="A2" s="3" t="s">
        <v>98</v>
      </c>
      <c r="C2" s="6" t="n">
        <v>4181</v>
      </c>
      <c r="D2" s="6" t="n">
        <v>2027</v>
      </c>
    </row>
    <row r="3" spans="1:5">
      <c r="A3" s="3" t="s">
        <v>58</v>
      </c>
      <c r="C3" s="4" t="n">
        <v>66648</v>
      </c>
      <c r="E3" s="6" t="n">
        <v>56149</v>
      </c>
    </row>
    <row r="4" spans="1:5">
      <c r="A4" s="3" t="s">
        <v>350</v>
      </c>
      <c r="C4" s="6" t="n">
        <v>0</v>
      </c>
      <c r="E4" s="4" t="n">
        <v>0</v>
      </c>
    </row>
    <row r="5" spans="1:5">
      <c r="A5" s="3" t="s">
        <v>351</v>
      </c>
      <c r="C5" s="4" t="n">
        <v>1</v>
      </c>
    </row>
    <row r="6" spans="1:5">
      <c r="A6" s="3" t="s">
        <v>352</v>
      </c>
    </row>
    <row r="7" spans="1:5">
      <c r="A7" s="3" t="s">
        <v>353</v>
      </c>
      <c r="C7" s="6" t="n">
        <v>0</v>
      </c>
      <c r="E7" s="4" t="n">
        <v>13000</v>
      </c>
    </row>
    <row r="8" spans="1:5">
      <c r="A8" s="3" t="s">
        <v>354</v>
      </c>
    </row>
    <row r="9" spans="1:5">
      <c r="A9" s="3" t="s">
        <v>355</v>
      </c>
      <c r="B9" s="3" t="s">
        <v>356</v>
      </c>
      <c r="C9" s="3" t="s">
        <v>356</v>
      </c>
    </row>
    <row r="10" spans="1:5">
      <c r="A10" s="3" t="s">
        <v>58</v>
      </c>
      <c r="C10" s="6" t="n">
        <v>66648</v>
      </c>
      <c r="E10" s="6" t="n">
        <v>56149</v>
      </c>
    </row>
    <row r="11" spans="1:5">
      <c r="A11" s="3" t="s">
        <v>357</v>
      </c>
      <c r="B11" s="3" t="s">
        <v>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2</v>
      </c>
      <c r="C1" s="2" t="s">
        <v>32</v>
      </c>
    </row>
    <row r="2" spans="1:3">
      <c r="A2" s="5" t="s">
        <v>186</v>
      </c>
    </row>
    <row r="3" spans="1:3">
      <c r="A3" s="3" t="s">
        <v>360</v>
      </c>
      <c r="B3" s="6" t="n">
        <v>1975</v>
      </c>
      <c r="C3" s="6" t="n">
        <v>2802</v>
      </c>
    </row>
    <row r="4" spans="1:3">
      <c r="A4" s="3" t="s">
        <v>361</v>
      </c>
      <c r="B4" s="4" t="n">
        <v>166</v>
      </c>
      <c r="C4" s="4" t="n">
        <v>576</v>
      </c>
    </row>
    <row r="5" spans="1:3">
      <c r="A5" s="3" t="s">
        <v>362</v>
      </c>
      <c r="B5" s="4" t="n">
        <v>1178</v>
      </c>
      <c r="C5" s="4" t="n">
        <v>882</v>
      </c>
    </row>
    <row r="6" spans="1:3">
      <c r="A6" s="3" t="s">
        <v>44</v>
      </c>
      <c r="B6" s="4" t="n">
        <v>1039</v>
      </c>
      <c r="C6" s="4" t="n">
        <v>1232</v>
      </c>
    </row>
    <row r="7" spans="1:3">
      <c r="A7" s="3" t="s">
        <v>36</v>
      </c>
      <c r="B7" s="6" t="n">
        <v>4358</v>
      </c>
      <c r="C7" s="6" t="n">
        <v>5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2</v>
      </c>
    </row>
    <row r="2" spans="1:3">
      <c r="A2" s="5" t="s">
        <v>188</v>
      </c>
    </row>
    <row r="3" spans="1:3">
      <c r="A3" s="3" t="s">
        <v>364</v>
      </c>
      <c r="B3" s="6" t="n">
        <v>350087</v>
      </c>
      <c r="C3" s="6" t="n">
        <v>329882</v>
      </c>
    </row>
    <row r="4" spans="1:3">
      <c r="A4" s="3" t="s">
        <v>365</v>
      </c>
      <c r="B4" s="4" t="n">
        <v>-39583</v>
      </c>
      <c r="C4" s="4" t="n">
        <v>-33344</v>
      </c>
    </row>
    <row r="5" spans="1:3">
      <c r="A5" s="3" t="s">
        <v>39</v>
      </c>
      <c r="B5" s="4" t="n">
        <v>310504</v>
      </c>
      <c r="C5" s="4" t="n">
        <v>296538</v>
      </c>
    </row>
    <row r="6" spans="1:3">
      <c r="A6" s="3" t="s">
        <v>366</v>
      </c>
    </row>
    <row r="7" spans="1:3">
      <c r="A7" s="5" t="s">
        <v>188</v>
      </c>
    </row>
    <row r="8" spans="1:3">
      <c r="A8" s="3" t="s">
        <v>364</v>
      </c>
      <c r="B8" s="4" t="n">
        <v>264729</v>
      </c>
      <c r="C8" s="4" t="n">
        <v>254795</v>
      </c>
    </row>
    <row r="9" spans="1:3">
      <c r="A9" s="3" t="s">
        <v>367</v>
      </c>
    </row>
    <row r="10" spans="1:3">
      <c r="A10" s="5" t="s">
        <v>188</v>
      </c>
    </row>
    <row r="11" spans="1:3">
      <c r="A11" s="3" t="s">
        <v>364</v>
      </c>
      <c r="B11" s="4" t="n">
        <v>20930</v>
      </c>
      <c r="C11" s="4" t="n">
        <v>11245</v>
      </c>
    </row>
    <row r="12" spans="1:3">
      <c r="A12" s="3" t="s">
        <v>368</v>
      </c>
    </row>
    <row r="13" spans="1:3">
      <c r="A13" s="5" t="s">
        <v>188</v>
      </c>
    </row>
    <row r="14" spans="1:3">
      <c r="A14" s="3" t="s">
        <v>364</v>
      </c>
      <c r="B14" s="4" t="n">
        <v>40249</v>
      </c>
      <c r="C14" s="4" t="n">
        <v>40218</v>
      </c>
    </row>
    <row r="15" spans="1:3">
      <c r="A15" s="3" t="s">
        <v>299</v>
      </c>
    </row>
    <row r="16" spans="1:3">
      <c r="A16" s="5" t="s">
        <v>188</v>
      </c>
    </row>
    <row r="17" spans="1:3">
      <c r="A17" s="3" t="s">
        <v>364</v>
      </c>
      <c r="B17" s="4" t="n">
        <v>5511</v>
      </c>
      <c r="C17" s="4" t="n">
        <v>4990</v>
      </c>
    </row>
    <row r="18" spans="1:3">
      <c r="A18" s="3" t="s">
        <v>369</v>
      </c>
    </row>
    <row r="19" spans="1:3">
      <c r="A19" s="5" t="s">
        <v>188</v>
      </c>
    </row>
    <row r="20" spans="1:3">
      <c r="A20" s="3" t="s">
        <v>364</v>
      </c>
      <c r="B20" s="4" t="n">
        <v>5136</v>
      </c>
      <c r="C20" s="4" t="n">
        <v>5126</v>
      </c>
    </row>
    <row r="21" spans="1:3">
      <c r="A21" s="3" t="s">
        <v>302</v>
      </c>
    </row>
    <row r="22" spans="1:3">
      <c r="A22" s="5" t="s">
        <v>188</v>
      </c>
    </row>
    <row r="23" spans="1:3">
      <c r="A23" s="3" t="s">
        <v>364</v>
      </c>
      <c r="B23" s="4" t="n">
        <v>8322</v>
      </c>
      <c r="C23" s="4" t="n">
        <v>8334</v>
      </c>
    </row>
    <row r="24" spans="1:3">
      <c r="A24" s="3" t="s">
        <v>370</v>
      </c>
    </row>
    <row r="25" spans="1:3">
      <c r="A25" s="5" t="s">
        <v>188</v>
      </c>
    </row>
    <row r="26" spans="1:3">
      <c r="A26" s="3" t="s">
        <v>364</v>
      </c>
      <c r="B26" s="4" t="n">
        <v>4314</v>
      </c>
      <c r="C26" s="4" t="n">
        <v>4280</v>
      </c>
    </row>
    <row r="27" spans="1:3">
      <c r="A27" s="3" t="s">
        <v>371</v>
      </c>
    </row>
    <row r="28" spans="1:3">
      <c r="A28" s="5" t="s">
        <v>188</v>
      </c>
    </row>
    <row r="29" spans="1:3">
      <c r="A29" s="3" t="s">
        <v>364</v>
      </c>
      <c r="B29" s="4" t="n">
        <v>612</v>
      </c>
      <c r="C29" s="4" t="n">
        <v>612</v>
      </c>
    </row>
    <row r="30" spans="1:3">
      <c r="A30" s="3" t="s">
        <v>297</v>
      </c>
    </row>
    <row r="31" spans="1:3">
      <c r="A31" s="5" t="s">
        <v>188</v>
      </c>
    </row>
    <row r="32" spans="1:3">
      <c r="A32" s="3" t="s">
        <v>364</v>
      </c>
      <c r="B32" s="6" t="n">
        <v>284</v>
      </c>
      <c r="C32" s="6" t="n">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4</v>
      </c>
    </row>
    <row r="3" spans="1:3">
      <c r="A3" s="5" t="s">
        <v>188</v>
      </c>
    </row>
    <row r="4" spans="1:3">
      <c r="A4" s="3" t="s">
        <v>373</v>
      </c>
      <c r="B4" s="6" t="n">
        <v>6150</v>
      </c>
      <c r="C4" s="6" t="n">
        <v>2986</v>
      </c>
    </row>
    <row r="5" spans="1:3">
      <c r="A5" s="3" t="s">
        <v>177</v>
      </c>
      <c r="B5" s="4" t="n">
        <v>186</v>
      </c>
      <c r="C5" s="4" t="n">
        <v>140</v>
      </c>
    </row>
    <row r="6" spans="1:3">
      <c r="A6" s="3" t="s">
        <v>114</v>
      </c>
    </row>
    <row r="7" spans="1:3">
      <c r="A7" s="5" t="s">
        <v>188</v>
      </c>
    </row>
    <row r="8" spans="1:3">
      <c r="A8" s="3" t="s">
        <v>373</v>
      </c>
      <c r="B8" s="4" t="n">
        <v>117</v>
      </c>
      <c r="C8" s="4" t="n">
        <v>109</v>
      </c>
    </row>
    <row r="9" spans="1:3">
      <c r="A9" s="3" t="s">
        <v>102</v>
      </c>
    </row>
    <row r="10" spans="1:3">
      <c r="A10" s="5" t="s">
        <v>188</v>
      </c>
    </row>
    <row r="11" spans="1:3">
      <c r="A11" s="3" t="s">
        <v>373</v>
      </c>
      <c r="B11" s="4" t="n">
        <v>5226</v>
      </c>
      <c r="C11" s="4" t="n">
        <v>2635</v>
      </c>
    </row>
    <row r="12" spans="1:3">
      <c r="A12" s="3" t="s">
        <v>104</v>
      </c>
    </row>
    <row r="13" spans="1:3">
      <c r="A13" s="5" t="s">
        <v>188</v>
      </c>
    </row>
    <row r="14" spans="1:3">
      <c r="A14" s="3" t="s">
        <v>373</v>
      </c>
      <c r="B14" s="4" t="n">
        <v>398</v>
      </c>
      <c r="C14" s="4" t="n">
        <v>237</v>
      </c>
    </row>
    <row r="15" spans="1:3">
      <c r="A15" s="3" t="s">
        <v>105</v>
      </c>
    </row>
    <row r="16" spans="1:3">
      <c r="A16" s="5" t="s">
        <v>188</v>
      </c>
    </row>
    <row r="17" spans="1:3">
      <c r="A17" s="3" t="s">
        <v>373</v>
      </c>
      <c r="B17" s="6" t="n">
        <v>409</v>
      </c>
      <c r="C17" s="6"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32</v>
      </c>
    </row>
    <row r="2" spans="1:3">
      <c r="A2" s="5" t="s">
        <v>191</v>
      </c>
    </row>
    <row r="3" spans="1:3">
      <c r="A3" s="3" t="s">
        <v>375</v>
      </c>
      <c r="B3" s="6" t="n">
        <v>184</v>
      </c>
      <c r="C3" s="6" t="n">
        <v>2153</v>
      </c>
    </row>
    <row r="4" spans="1:3">
      <c r="A4" s="3" t="s">
        <v>376</v>
      </c>
      <c r="B4" s="4" t="n">
        <v>2626</v>
      </c>
      <c r="C4" s="4" t="n">
        <v>4500</v>
      </c>
    </row>
    <row r="5" spans="1:3">
      <c r="A5" s="3" t="s">
        <v>377</v>
      </c>
      <c r="B5" s="4" t="n">
        <v>1200</v>
      </c>
      <c r="C5" s="4" t="n">
        <v>944</v>
      </c>
    </row>
    <row r="6" spans="1:3">
      <c r="A6" s="3" t="s">
        <v>103</v>
      </c>
      <c r="B6" s="4" t="n">
        <v>3799</v>
      </c>
      <c r="C6" s="4" t="n">
        <v>2702</v>
      </c>
    </row>
    <row r="7" spans="1:3">
      <c r="A7" s="3" t="s">
        <v>378</v>
      </c>
      <c r="B7" s="4" t="n">
        <v>1643</v>
      </c>
      <c r="C7" s="4" t="n">
        <v>1461</v>
      </c>
    </row>
    <row r="8" spans="1:3">
      <c r="A8" s="3" t="s">
        <v>379</v>
      </c>
      <c r="B8" s="4" t="n">
        <v>441</v>
      </c>
      <c r="C8" s="4" t="n">
        <v>774</v>
      </c>
    </row>
    <row r="9" spans="1:3">
      <c r="A9" s="3" t="s">
        <v>154</v>
      </c>
      <c r="B9" s="4" t="n">
        <v>76</v>
      </c>
      <c r="C9" s="4" t="n">
        <v>124</v>
      </c>
    </row>
    <row r="10" spans="1:3">
      <c r="A10" s="3" t="s">
        <v>48</v>
      </c>
      <c r="B10" s="6" t="n">
        <v>9969</v>
      </c>
      <c r="C10" s="6" t="n">
        <v>126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5" t="s">
        <v>85</v>
      </c>
    </row>
    <row r="4" spans="1:4">
      <c r="A4" s="3" t="s">
        <v>86</v>
      </c>
      <c r="C4" s="6" t="n">
        <v>55124</v>
      </c>
      <c r="D4" s="6" t="n">
        <v>36018</v>
      </c>
    </row>
    <row r="5" spans="1:4">
      <c r="A5" s="5" t="s">
        <v>87</v>
      </c>
    </row>
    <row r="6" spans="1:4">
      <c r="A6" s="3" t="s">
        <v>88</v>
      </c>
      <c r="C6" s="4" t="n">
        <v>6345</v>
      </c>
      <c r="D6" s="4" t="n">
        <v>3202</v>
      </c>
    </row>
    <row r="7" spans="1:4">
      <c r="A7" s="3" t="s">
        <v>89</v>
      </c>
      <c r="B7" s="3" t="s">
        <v>90</v>
      </c>
      <c r="C7" s="4" t="n">
        <v>2342</v>
      </c>
      <c r="D7" s="4" t="n">
        <v>2621</v>
      </c>
    </row>
    <row r="8" spans="1:4">
      <c r="A8" s="3" t="s">
        <v>91</v>
      </c>
      <c r="C8" s="4" t="n">
        <v>1686</v>
      </c>
      <c r="D8" s="4" t="n">
        <v>1880</v>
      </c>
    </row>
    <row r="9" spans="1:4">
      <c r="A9" s="3" t="s">
        <v>92</v>
      </c>
      <c r="C9" s="4" t="n">
        <v>213</v>
      </c>
      <c r="D9" s="4" t="n">
        <v>1677</v>
      </c>
    </row>
    <row r="10" spans="1:4">
      <c r="A10" s="3" t="s">
        <v>93</v>
      </c>
      <c r="C10" s="4" t="n">
        <v>27397</v>
      </c>
      <c r="D10" s="4" t="n">
        <v>20492</v>
      </c>
    </row>
    <row r="11" spans="1:4">
      <c r="A11" s="3" t="s">
        <v>94</v>
      </c>
      <c r="C11" s="4" t="n">
        <v>27727</v>
      </c>
      <c r="D11" s="4" t="n">
        <v>15526</v>
      </c>
    </row>
    <row r="12" spans="1:4">
      <c r="A12" s="3" t="s">
        <v>95</v>
      </c>
      <c r="C12" s="4" t="n">
        <v>-111</v>
      </c>
      <c r="D12" s="4" t="n">
        <v>-84</v>
      </c>
    </row>
    <row r="13" spans="1:4">
      <c r="A13" s="3" t="s">
        <v>96</v>
      </c>
      <c r="C13" s="4" t="n">
        <v>-111</v>
      </c>
      <c r="D13" s="4" t="n">
        <v>-84</v>
      </c>
    </row>
    <row r="14" spans="1:4">
      <c r="A14" s="3" t="s">
        <v>97</v>
      </c>
      <c r="C14" s="4" t="n">
        <v>27616</v>
      </c>
      <c r="D14" s="4" t="n">
        <v>15442</v>
      </c>
    </row>
    <row r="15" spans="1:4">
      <c r="A15" s="3" t="s">
        <v>98</v>
      </c>
      <c r="C15" s="4" t="n">
        <v>-4181</v>
      </c>
      <c r="D15" s="4" t="n">
        <v>-2027</v>
      </c>
    </row>
    <row r="16" spans="1:4">
      <c r="A16" s="3" t="s">
        <v>99</v>
      </c>
      <c r="C16" s="4" t="n">
        <v>23435</v>
      </c>
      <c r="D16" s="4" t="n">
        <v>13415</v>
      </c>
    </row>
    <row r="17" spans="1:4">
      <c r="A17" s="3" t="s">
        <v>100</v>
      </c>
      <c r="C17" s="4" t="n">
        <v>-11118</v>
      </c>
      <c r="D17" s="4" t="n">
        <v>-7485</v>
      </c>
    </row>
    <row r="18" spans="1:4">
      <c r="A18" s="3" t="s">
        <v>101</v>
      </c>
      <c r="C18" s="4" t="n">
        <v>12317</v>
      </c>
      <c r="D18" s="4" t="n">
        <v>5930</v>
      </c>
    </row>
    <row r="19" spans="1:4">
      <c r="A19" s="3" t="s">
        <v>102</v>
      </c>
    </row>
    <row r="20" spans="1:4">
      <c r="A20" s="5" t="s">
        <v>85</v>
      </c>
    </row>
    <row r="21" spans="1:4">
      <c r="A21" s="3" t="s">
        <v>86</v>
      </c>
      <c r="C21" s="4" t="n">
        <v>37348</v>
      </c>
      <c r="D21" s="4" t="n">
        <v>27405</v>
      </c>
    </row>
    <row r="22" spans="1:4">
      <c r="A22" s="5" t="s">
        <v>87</v>
      </c>
    </row>
    <row r="23" spans="1:4">
      <c r="A23" s="3" t="s">
        <v>103</v>
      </c>
      <c r="C23" s="4" t="n">
        <v>2347</v>
      </c>
      <c r="D23" s="4" t="n">
        <v>1418</v>
      </c>
    </row>
    <row r="24" spans="1:4">
      <c r="A24" s="3" t="s">
        <v>88</v>
      </c>
      <c r="C24" s="4" t="n">
        <v>5226</v>
      </c>
      <c r="D24" s="4" t="n">
        <v>2635</v>
      </c>
    </row>
    <row r="25" spans="1:4">
      <c r="A25" s="3" t="s">
        <v>104</v>
      </c>
    </row>
    <row r="26" spans="1:4">
      <c r="A26" s="5" t="s">
        <v>85</v>
      </c>
    </row>
    <row r="27" spans="1:4">
      <c r="A27" s="3" t="s">
        <v>86</v>
      </c>
      <c r="C27" s="4" t="n">
        <v>11437</v>
      </c>
      <c r="D27" s="4" t="n">
        <v>7509</v>
      </c>
    </row>
    <row r="28" spans="1:4">
      <c r="A28" s="5" t="s">
        <v>87</v>
      </c>
    </row>
    <row r="29" spans="1:4">
      <c r="A29" s="3" t="s">
        <v>103</v>
      </c>
      <c r="C29" s="4" t="n">
        <v>13619</v>
      </c>
      <c r="D29" s="4" t="n">
        <v>9106</v>
      </c>
    </row>
    <row r="30" spans="1:4">
      <c r="A30" s="3" t="s">
        <v>88</v>
      </c>
      <c r="C30" s="4" t="n">
        <v>398</v>
      </c>
      <c r="D30" s="4" t="n">
        <v>237</v>
      </c>
    </row>
    <row r="31" spans="1:4">
      <c r="A31" s="3" t="s">
        <v>105</v>
      </c>
    </row>
    <row r="32" spans="1:4">
      <c r="A32" s="5" t="s">
        <v>85</v>
      </c>
    </row>
    <row r="33" spans="1:4">
      <c r="A33" s="3" t="s">
        <v>86</v>
      </c>
      <c r="C33" s="4" t="n">
        <v>5833</v>
      </c>
      <c r="D33" s="4" t="n">
        <v>450</v>
      </c>
    </row>
    <row r="34" spans="1:4">
      <c r="A34" s="5" t="s">
        <v>87</v>
      </c>
    </row>
    <row r="35" spans="1:4">
      <c r="A35" s="3" t="s">
        <v>103</v>
      </c>
      <c r="C35" s="4" t="n">
        <v>710</v>
      </c>
      <c r="D35" s="4" t="n">
        <v>332</v>
      </c>
    </row>
    <row r="36" spans="1:4">
      <c r="A36" s="3" t="s">
        <v>88</v>
      </c>
      <c r="C36" s="4" t="n">
        <v>409</v>
      </c>
      <c r="D36" s="4" t="n">
        <v>5</v>
      </c>
    </row>
    <row r="37" spans="1:4">
      <c r="A37" s="3" t="s">
        <v>106</v>
      </c>
    </row>
    <row r="38" spans="1:4">
      <c r="A38" s="5" t="s">
        <v>85</v>
      </c>
    </row>
    <row r="39" spans="1:4">
      <c r="A39" s="3" t="s">
        <v>86</v>
      </c>
      <c r="C39" s="4" t="n">
        <v>506</v>
      </c>
      <c r="D39" s="4" t="n">
        <v>654</v>
      </c>
    </row>
    <row r="40" spans="1:4">
      <c r="A40" s="5" t="s">
        <v>87</v>
      </c>
    </row>
    <row r="41" spans="1:4">
      <c r="A41" s="3" t="s">
        <v>103</v>
      </c>
      <c r="C41" s="4" t="n">
        <v>135</v>
      </c>
      <c r="D41" s="4" t="n">
        <v>256</v>
      </c>
    </row>
    <row r="42" spans="1:4">
      <c r="A42" s="3" t="s">
        <v>88</v>
      </c>
      <c r="C42" s="6" t="n">
        <v>193</v>
      </c>
      <c r="D42" s="6" t="n">
        <v>212</v>
      </c>
    </row>
    <row r="43" spans="1:4">
      <c r="A43" s="3" t="s">
        <v>28</v>
      </c>
    </row>
    <row r="44" spans="1:4">
      <c r="A44" s="5" t="s">
        <v>87</v>
      </c>
    </row>
    <row r="45" spans="1:4">
      <c r="A45" s="3" t="s">
        <v>107</v>
      </c>
      <c r="C45" s="7" t="n">
        <v>0.43</v>
      </c>
      <c r="D45" s="7" t="n">
        <v>0.24</v>
      </c>
    </row>
    <row r="46" spans="1:4">
      <c r="A46" s="3" t="s">
        <v>108</v>
      </c>
      <c r="C46" s="7" t="n">
        <v>0.43</v>
      </c>
      <c r="D46" s="7" t="n">
        <v>0.23</v>
      </c>
    </row>
    <row r="47" spans="1:4">
      <c r="A47" s="3" t="s">
        <v>109</v>
      </c>
      <c r="C47" s="4" t="n">
        <v>28028</v>
      </c>
      <c r="D47" s="4" t="n">
        <v>23884</v>
      </c>
    </row>
    <row r="48" spans="1:4">
      <c r="A48" s="3" t="s">
        <v>110</v>
      </c>
      <c r="C48" s="4" t="n">
        <v>28115</v>
      </c>
      <c r="D48" s="4" t="n">
        <v>24073</v>
      </c>
    </row>
    <row r="49" spans="1:4"/>
    <row r="50" spans="1:4">
      <c r="A50" s="3" t="s">
        <v>90</v>
      </c>
      <c r="B50" s="3" t="s">
        <v>111</v>
      </c>
    </row>
  </sheetData>
  <mergeCells count="4">
    <mergeCell ref="A1:B2"/>
    <mergeCell ref="C1:D1"/>
    <mergeCell ref="A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0</v>
      </c>
      <c r="B1" s="2" t="s">
        <v>2</v>
      </c>
      <c r="C1" s="2" t="s">
        <v>32</v>
      </c>
    </row>
    <row r="2" spans="1:3">
      <c r="A2" s="5" t="s">
        <v>193</v>
      </c>
    </row>
    <row r="3" spans="1:3">
      <c r="A3" s="3" t="s">
        <v>381</v>
      </c>
      <c r="B3" s="6" t="n">
        <v>350087</v>
      </c>
      <c r="C3" s="6" t="n">
        <v>329882</v>
      </c>
    </row>
    <row r="4" spans="1:3">
      <c r="A4" s="3" t="s">
        <v>382</v>
      </c>
      <c r="B4" s="4" t="n">
        <v>39583</v>
      </c>
      <c r="C4" s="4" t="n">
        <v>33344</v>
      </c>
    </row>
    <row r="5" spans="1:3">
      <c r="A5" s="3" t="s">
        <v>383</v>
      </c>
    </row>
    <row r="6" spans="1:3">
      <c r="A6" s="5" t="s">
        <v>193</v>
      </c>
    </row>
    <row r="7" spans="1:3">
      <c r="A7" s="3" t="s">
        <v>381</v>
      </c>
      <c r="B7" s="4" t="n">
        <v>299</v>
      </c>
      <c r="C7" s="4" t="n">
        <v>299</v>
      </c>
    </row>
    <row r="8" spans="1:3">
      <c r="A8" s="3" t="s">
        <v>382</v>
      </c>
      <c r="B8" s="6" t="n">
        <v>90</v>
      </c>
      <c r="C8" s="6" t="n">
        <v>85</v>
      </c>
    </row>
    <row r="9" spans="1:3">
      <c r="A9" s="3" t="s">
        <v>384</v>
      </c>
    </row>
    <row r="10" spans="1:3">
      <c r="A10" s="5" t="s">
        <v>193</v>
      </c>
    </row>
    <row r="11" spans="1:3">
      <c r="A11" s="3" t="s">
        <v>385</v>
      </c>
      <c r="B11" s="3" t="s">
        <v>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386</v>
      </c>
      <c r="B1" s="2" t="s">
        <v>1</v>
      </c>
    </row>
    <row r="2" spans="1:2">
      <c r="B2" s="2" t="s">
        <v>387</v>
      </c>
    </row>
    <row r="3" spans="1:2">
      <c r="A3" s="5" t="s">
        <v>388</v>
      </c>
    </row>
    <row r="4" spans="1:2">
      <c r="A4" s="3" t="s">
        <v>389</v>
      </c>
      <c r="B4" s="6" t="n">
        <v>297</v>
      </c>
    </row>
    <row r="5" spans="1:2">
      <c r="A5" s="5" t="s">
        <v>390</v>
      </c>
    </row>
    <row r="6" spans="1:2">
      <c r="A6" s="3" t="s">
        <v>391</v>
      </c>
      <c r="B6" s="4" t="n">
        <v>8</v>
      </c>
    </row>
    <row r="7" spans="1:2">
      <c r="A7" s="3" t="s">
        <v>392</v>
      </c>
      <c r="B7" s="4" t="n">
        <v>1</v>
      </c>
    </row>
    <row r="8" spans="1:2">
      <c r="A8" s="3" t="s">
        <v>393</v>
      </c>
      <c r="B8" s="4" t="n">
        <v>9</v>
      </c>
    </row>
    <row r="9" spans="1:2">
      <c r="A9" s="3" t="s">
        <v>114</v>
      </c>
    </row>
    <row r="10" spans="1:2">
      <c r="A10" s="5" t="s">
        <v>388</v>
      </c>
    </row>
    <row r="11" spans="1:2">
      <c r="A11" s="3" t="s">
        <v>389</v>
      </c>
      <c r="B11" s="4" t="n">
        <v>20</v>
      </c>
    </row>
    <row r="12" spans="1:2">
      <c r="A12" s="3" t="s">
        <v>394</v>
      </c>
    </row>
    <row r="13" spans="1:2">
      <c r="A13" s="5" t="s">
        <v>388</v>
      </c>
    </row>
    <row r="14" spans="1:2">
      <c r="A14" s="3" t="s">
        <v>389</v>
      </c>
      <c r="B14" s="4" t="n">
        <v>92</v>
      </c>
    </row>
    <row r="15" spans="1:2">
      <c r="A15" s="3" t="s">
        <v>395</v>
      </c>
    </row>
    <row r="16" spans="1:2">
      <c r="A16" s="5" t="s">
        <v>388</v>
      </c>
    </row>
    <row r="17" spans="1:2">
      <c r="A17" s="3" t="s">
        <v>389</v>
      </c>
      <c r="B17" s="6" t="n">
        <v>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32</v>
      </c>
    </row>
    <row r="2" spans="1:3">
      <c r="A2" s="5" t="s">
        <v>397</v>
      </c>
    </row>
    <row r="3" spans="1:3">
      <c r="A3" s="3" t="s">
        <v>25</v>
      </c>
      <c r="C3" s="6" t="n">
        <v>1432</v>
      </c>
    </row>
    <row r="4" spans="1:3">
      <c r="A4" s="3" t="s">
        <v>398</v>
      </c>
      <c r="C4" s="4" t="n">
        <v>1375</v>
      </c>
    </row>
    <row r="5" spans="1:3">
      <c r="A5" s="3" t="s">
        <v>399</v>
      </c>
      <c r="C5" s="4" t="n">
        <v>1299</v>
      </c>
    </row>
    <row r="6" spans="1:3">
      <c r="A6" s="3" t="s">
        <v>400</v>
      </c>
      <c r="C6" s="4" t="n">
        <v>1093</v>
      </c>
    </row>
    <row r="7" spans="1:3">
      <c r="A7" s="3" t="s">
        <v>401</v>
      </c>
      <c r="C7" s="4" t="n">
        <v>1092</v>
      </c>
    </row>
    <row r="8" spans="1:3">
      <c r="A8" s="3" t="s">
        <v>402</v>
      </c>
      <c r="C8" s="4" t="n">
        <v>9725</v>
      </c>
    </row>
    <row r="9" spans="1:3">
      <c r="A9" s="3" t="s">
        <v>403</v>
      </c>
      <c r="C9" s="6" t="n">
        <v>16016</v>
      </c>
    </row>
    <row r="10" spans="1:3">
      <c r="A10" s="5" t="s">
        <v>404</v>
      </c>
    </row>
    <row r="11" spans="1:3">
      <c r="A11" s="3" t="s">
        <v>405</v>
      </c>
      <c r="B11" s="6" t="n">
        <v>879</v>
      </c>
    </row>
    <row r="12" spans="1:3">
      <c r="A12" s="3" t="s">
        <v>398</v>
      </c>
      <c r="B12" s="4" t="n">
        <v>1116</v>
      </c>
    </row>
    <row r="13" spans="1:3">
      <c r="A13" s="3" t="s">
        <v>399</v>
      </c>
      <c r="B13" s="4" t="n">
        <v>1060</v>
      </c>
    </row>
    <row r="14" spans="1:3">
      <c r="A14" s="3" t="s">
        <v>400</v>
      </c>
      <c r="B14" s="4" t="n">
        <v>1091</v>
      </c>
    </row>
    <row r="15" spans="1:3">
      <c r="A15" s="3" t="s">
        <v>401</v>
      </c>
      <c r="B15" s="4" t="n">
        <v>1100</v>
      </c>
    </row>
    <row r="16" spans="1:3">
      <c r="A16" s="3" t="s">
        <v>402</v>
      </c>
      <c r="B16" s="4" t="n">
        <v>9463</v>
      </c>
    </row>
    <row r="17" spans="1:3">
      <c r="A17" s="3" t="s">
        <v>406</v>
      </c>
      <c r="B17" s="4" t="n">
        <v>14709</v>
      </c>
    </row>
    <row r="18" spans="1:3">
      <c r="A18" s="3" t="s">
        <v>407</v>
      </c>
      <c r="B18" s="4" t="n">
        <v>-5792</v>
      </c>
    </row>
    <row r="19" spans="1:3">
      <c r="A19" s="3" t="s">
        <v>408</v>
      </c>
      <c r="B19" s="4" t="n">
        <v>8917</v>
      </c>
    </row>
    <row r="20" spans="1:3">
      <c r="A20" s="5" t="s">
        <v>409</v>
      </c>
    </row>
    <row r="21" spans="1:3">
      <c r="A21" s="3" t="s">
        <v>405</v>
      </c>
      <c r="B21" s="4" t="n">
        <v>31</v>
      </c>
    </row>
    <row r="22" spans="1:3">
      <c r="A22" s="3" t="s">
        <v>398</v>
      </c>
      <c r="B22" s="4" t="n">
        <v>35</v>
      </c>
    </row>
    <row r="23" spans="1:3">
      <c r="A23" s="3" t="s">
        <v>399</v>
      </c>
      <c r="B23" s="4" t="n">
        <v>33</v>
      </c>
    </row>
    <row r="24" spans="1:3">
      <c r="A24" s="3" t="s">
        <v>400</v>
      </c>
      <c r="B24" s="4" t="n">
        <v>33</v>
      </c>
    </row>
    <row r="25" spans="1:3">
      <c r="A25" s="3" t="s">
        <v>401</v>
      </c>
      <c r="B25" s="4" t="n">
        <v>33</v>
      </c>
    </row>
    <row r="26" spans="1:3">
      <c r="A26" s="3" t="s">
        <v>402</v>
      </c>
      <c r="B26" s="4" t="n">
        <v>40</v>
      </c>
    </row>
    <row r="27" spans="1:3">
      <c r="A27" s="3" t="s">
        <v>406</v>
      </c>
      <c r="B27" s="4" t="n">
        <v>205</v>
      </c>
    </row>
    <row r="28" spans="1:3">
      <c r="A28" s="3" t="s">
        <v>407</v>
      </c>
      <c r="B28" s="4" t="n">
        <v>-21</v>
      </c>
    </row>
    <row r="29" spans="1:3">
      <c r="A29" s="3" t="s">
        <v>408</v>
      </c>
      <c r="B29" s="6" t="n">
        <v>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410</v>
      </c>
      <c r="B1" s="2" t="s">
        <v>1</v>
      </c>
    </row>
    <row r="2" spans="1:3">
      <c r="B2" s="2" t="s">
        <v>2</v>
      </c>
      <c r="C2" s="2" t="s">
        <v>84</v>
      </c>
    </row>
    <row r="3" spans="1:3">
      <c r="A3" s="5" t="s">
        <v>193</v>
      </c>
    </row>
    <row r="4" spans="1:3">
      <c r="A4" s="3" t="s">
        <v>411</v>
      </c>
      <c r="B4" s="6" t="n">
        <v>241</v>
      </c>
    </row>
    <row r="5" spans="1:3">
      <c r="A5" s="3" t="s">
        <v>412</v>
      </c>
      <c r="B5" s="6" t="n">
        <v>9</v>
      </c>
      <c r="C5" s="6" t="n">
        <v>7</v>
      </c>
    </row>
    <row r="6" spans="1:3">
      <c r="A6" s="3" t="s">
        <v>413</v>
      </c>
      <c r="B6" s="3" t="s">
        <v>414</v>
      </c>
    </row>
    <row r="7" spans="1:3">
      <c r="A7" s="3" t="s">
        <v>415</v>
      </c>
      <c r="B7" s="3" t="s">
        <v>416</v>
      </c>
    </row>
    <row r="8" spans="1:3">
      <c r="A8" s="3" t="s">
        <v>417</v>
      </c>
      <c r="B8" s="3" t="s">
        <v>418</v>
      </c>
    </row>
    <row r="9" spans="1:3">
      <c r="A9" s="3" t="s">
        <v>419</v>
      </c>
      <c r="B9" s="3"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21</v>
      </c>
      <c r="B1" s="2" t="s">
        <v>422</v>
      </c>
      <c r="C1" s="2" t="s">
        <v>423</v>
      </c>
      <c r="D1" s="2" t="s">
        <v>387</v>
      </c>
      <c r="E1" s="2" t="s">
        <v>349</v>
      </c>
    </row>
    <row r="2" spans="1:5">
      <c r="A2" s="3" t="s">
        <v>352</v>
      </c>
    </row>
    <row r="3" spans="1:5">
      <c r="A3" s="5" t="s">
        <v>195</v>
      </c>
    </row>
    <row r="4" spans="1:5">
      <c r="A4" s="3" t="s">
        <v>424</v>
      </c>
      <c r="B4" s="6" t="n">
        <v>50000</v>
      </c>
    </row>
    <row r="5" spans="1:5">
      <c r="A5" s="3" t="s">
        <v>425</v>
      </c>
      <c r="B5" s="4" t="n">
        <v>25000</v>
      </c>
    </row>
    <row r="6" spans="1:5">
      <c r="A6" s="3" t="s">
        <v>426</v>
      </c>
      <c r="B6" s="4" t="n">
        <v>75000</v>
      </c>
    </row>
    <row r="7" spans="1:5">
      <c r="A7" s="3" t="s">
        <v>353</v>
      </c>
      <c r="D7" s="6" t="n">
        <v>0</v>
      </c>
      <c r="E7" s="6" t="n">
        <v>13000</v>
      </c>
    </row>
    <row r="8" spans="1:5">
      <c r="A8" s="3" t="s">
        <v>427</v>
      </c>
      <c r="B8" s="6" t="n">
        <v>50000</v>
      </c>
    </row>
    <row r="9" spans="1:5">
      <c r="A9" s="3" t="s">
        <v>428</v>
      </c>
      <c r="B9" s="9" t="n">
        <v>2.5</v>
      </c>
    </row>
    <row r="10" spans="1:5">
      <c r="A10" s="3" t="s">
        <v>429</v>
      </c>
      <c r="C10" s="6" t="n">
        <v>10000</v>
      </c>
    </row>
    <row r="11" spans="1:5">
      <c r="A11" s="3" t="s">
        <v>430</v>
      </c>
      <c r="C11" s="3" t="s">
        <v>431</v>
      </c>
    </row>
    <row r="12" spans="1:5">
      <c r="A12" s="3" t="s">
        <v>432</v>
      </c>
      <c r="C12" s="6" t="n">
        <v>75000</v>
      </c>
    </row>
    <row r="13" spans="1:5">
      <c r="A13" s="3" t="s">
        <v>433</v>
      </c>
    </row>
    <row r="14" spans="1:5">
      <c r="A14" s="5" t="s">
        <v>195</v>
      </c>
    </row>
    <row r="15" spans="1:5">
      <c r="A15" s="3" t="s">
        <v>434</v>
      </c>
      <c r="C15" s="3" t="s">
        <v>435</v>
      </c>
    </row>
    <row r="16" spans="1:5">
      <c r="A16" s="3" t="s">
        <v>436</v>
      </c>
    </row>
    <row r="17" spans="1:5">
      <c r="A17" s="5" t="s">
        <v>195</v>
      </c>
    </row>
    <row r="18" spans="1:5">
      <c r="A18" s="3" t="s">
        <v>428</v>
      </c>
      <c r="C18" s="10" t="n">
        <v>3.25</v>
      </c>
    </row>
    <row r="19" spans="1:5">
      <c r="A19" s="3" t="s">
        <v>437</v>
      </c>
      <c r="C19" s="10" t="n">
        <v>2.25</v>
      </c>
    </row>
    <row r="20" spans="1:5">
      <c r="A20" s="3" t="s">
        <v>438</v>
      </c>
    </row>
    <row r="21" spans="1:5">
      <c r="A21" s="5" t="s">
        <v>195</v>
      </c>
    </row>
    <row r="22" spans="1:5">
      <c r="A22" s="3" t="s">
        <v>428</v>
      </c>
      <c r="C22" s="10" t="n">
        <v>3.5</v>
      </c>
    </row>
    <row r="23" spans="1:5">
      <c r="A23" s="3" t="s">
        <v>437</v>
      </c>
      <c r="C23" s="10" t="n">
        <v>2.5</v>
      </c>
    </row>
    <row r="24" spans="1:5">
      <c r="A24" s="3" t="s">
        <v>439</v>
      </c>
    </row>
    <row r="25" spans="1:5">
      <c r="A25" s="5" t="s">
        <v>195</v>
      </c>
    </row>
    <row r="26" spans="1:5">
      <c r="A26" s="3" t="s">
        <v>428</v>
      </c>
      <c r="C26" s="4" t="n">
        <v>3</v>
      </c>
    </row>
    <row r="27" spans="1:5">
      <c r="A27" s="3" t="s">
        <v>437</v>
      </c>
      <c r="C27" s="4" t="n">
        <v>2</v>
      </c>
    </row>
    <row r="28" spans="1:5">
      <c r="A28" s="3" t="s">
        <v>440</v>
      </c>
    </row>
    <row r="29" spans="1:5">
      <c r="A29" s="5" t="s">
        <v>195</v>
      </c>
    </row>
    <row r="30" spans="1:5">
      <c r="A30" s="3" t="s">
        <v>441</v>
      </c>
      <c r="C30" s="3" t="s">
        <v>442</v>
      </c>
    </row>
    <row r="31" spans="1:5">
      <c r="A31" s="3" t="s">
        <v>443</v>
      </c>
    </row>
    <row r="32" spans="1:5">
      <c r="A32" s="5" t="s">
        <v>195</v>
      </c>
    </row>
    <row r="33" spans="1:5">
      <c r="A33" s="3" t="s">
        <v>441</v>
      </c>
      <c r="C33" s="3" t="s">
        <v>444</v>
      </c>
    </row>
    <row r="34" spans="1:5">
      <c r="A34" s="3" t="s">
        <v>445</v>
      </c>
    </row>
    <row r="35" spans="1:5">
      <c r="A35" s="5" t="s">
        <v>195</v>
      </c>
    </row>
    <row r="36" spans="1:5">
      <c r="A36" s="3" t="s">
        <v>424</v>
      </c>
      <c r="C36" s="6" t="n">
        <v>50000</v>
      </c>
    </row>
    <row r="37" spans="1:5">
      <c r="A37" s="3" t="s">
        <v>446</v>
      </c>
      <c r="C37" s="3" t="s">
        <v>447</v>
      </c>
    </row>
    <row r="38" spans="1:5">
      <c r="A38" s="3" t="s">
        <v>448</v>
      </c>
    </row>
    <row r="39" spans="1:5">
      <c r="A39" s="5" t="s">
        <v>195</v>
      </c>
    </row>
    <row r="40" spans="1:5">
      <c r="A40" s="3" t="s">
        <v>424</v>
      </c>
      <c r="C40" s="6" t="n">
        <v>20000</v>
      </c>
    </row>
    <row r="41" spans="1:5">
      <c r="A41" s="3" t="s">
        <v>425</v>
      </c>
      <c r="C41" s="6" t="n">
        <v>10000</v>
      </c>
    </row>
    <row r="42" spans="1:5">
      <c r="A42" s="3" t="s">
        <v>449</v>
      </c>
      <c r="C42" s="3" t="s">
        <v>450</v>
      </c>
    </row>
    <row r="43" spans="1:5">
      <c r="A43" s="3" t="s">
        <v>451</v>
      </c>
      <c r="D43" s="3" t="s">
        <v>452</v>
      </c>
    </row>
    <row r="44" spans="1:5">
      <c r="A44" s="3" t="s">
        <v>453</v>
      </c>
      <c r="D44" s="3" t="s">
        <v>454</v>
      </c>
    </row>
    <row r="45" spans="1:5">
      <c r="A45" s="3" t="s">
        <v>455</v>
      </c>
    </row>
    <row r="46" spans="1:5">
      <c r="A46" s="5" t="s">
        <v>195</v>
      </c>
    </row>
    <row r="47" spans="1:5">
      <c r="A47" s="3" t="s">
        <v>453</v>
      </c>
      <c r="C47" s="3" t="s">
        <v>456</v>
      </c>
    </row>
    <row r="48" spans="1:5">
      <c r="A48" s="3" t="s">
        <v>457</v>
      </c>
    </row>
    <row r="49" spans="1:5">
      <c r="A49" s="5" t="s">
        <v>195</v>
      </c>
    </row>
    <row r="50" spans="1:5">
      <c r="A50" s="3" t="s">
        <v>453</v>
      </c>
      <c r="C50" s="3" t="s">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8</v>
      </c>
      <c r="B1" s="2" t="s">
        <v>144</v>
      </c>
      <c r="C1" s="2" t="s">
        <v>2</v>
      </c>
    </row>
    <row r="2" spans="1:3">
      <c r="A2" s="5" t="s">
        <v>131</v>
      </c>
    </row>
    <row r="3" spans="1:3">
      <c r="A3" s="3" t="s">
        <v>147</v>
      </c>
      <c r="B3" s="7" t="n">
        <v>0.1</v>
      </c>
      <c r="C3" s="8" t="n">
        <v>0.1</v>
      </c>
    </row>
    <row r="4" spans="1:3">
      <c r="A4" s="3" t="s">
        <v>459</v>
      </c>
      <c r="C4" s="6" t="n">
        <v>4757</v>
      </c>
    </row>
    <row r="5" spans="1:3">
      <c r="A5" s="3" t="s">
        <v>146</v>
      </c>
      <c r="C5" s="7" t="n">
        <v>0.1</v>
      </c>
    </row>
    <row r="6" spans="1:3">
      <c r="A6" s="3" t="s">
        <v>460</v>
      </c>
      <c r="B6" s="6" t="n">
        <v>3119</v>
      </c>
    </row>
    <row r="7" spans="1:3">
      <c r="A7" s="3" t="s">
        <v>461</v>
      </c>
      <c r="B7" s="4" t="n">
        <v>3119</v>
      </c>
    </row>
    <row r="8" spans="1:3">
      <c r="A8" s="3" t="s">
        <v>462</v>
      </c>
      <c r="B8" s="4" t="n">
        <v>79</v>
      </c>
    </row>
    <row r="9" spans="1:3">
      <c r="A9" s="3" t="s">
        <v>463</v>
      </c>
    </row>
    <row r="10" spans="1:3">
      <c r="A10" s="5" t="s">
        <v>131</v>
      </c>
    </row>
    <row r="11" spans="1:3">
      <c r="A11" s="3" t="s">
        <v>459</v>
      </c>
      <c r="B11" s="6" t="n">
        <v>4757</v>
      </c>
    </row>
    <row r="12" spans="1:3">
      <c r="A12" s="3" t="s">
        <v>146</v>
      </c>
      <c r="B12" s="7"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464</v>
      </c>
      <c r="B1" s="2" t="s">
        <v>346</v>
      </c>
      <c r="C1" s="2" t="s">
        <v>2</v>
      </c>
      <c r="D1" s="2" t="s">
        <v>84</v>
      </c>
    </row>
    <row r="2" spans="1:4">
      <c r="A2" s="5" t="s">
        <v>131</v>
      </c>
    </row>
    <row r="3" spans="1:4">
      <c r="A3" s="3" t="s">
        <v>113</v>
      </c>
      <c r="C3" s="6" t="n">
        <v>862</v>
      </c>
      <c r="D3" s="6" t="n">
        <v>1513</v>
      </c>
    </row>
    <row r="4" spans="1:4">
      <c r="A4" s="3" t="s">
        <v>465</v>
      </c>
    </row>
    <row r="5" spans="1:4">
      <c r="A5" s="5" t="s">
        <v>131</v>
      </c>
    </row>
    <row r="6" spans="1:4">
      <c r="A6" s="3" t="s">
        <v>466</v>
      </c>
      <c r="B6" s="4" t="n">
        <v>591261</v>
      </c>
    </row>
    <row r="7" spans="1:4">
      <c r="A7" s="3" t="s">
        <v>467</v>
      </c>
      <c r="B7" s="7" t="n">
        <v>2.87</v>
      </c>
    </row>
    <row r="8" spans="1:4">
      <c r="A8" s="3" t="s">
        <v>468</v>
      </c>
      <c r="B8" s="7" t="n">
        <v>12.04</v>
      </c>
    </row>
    <row r="9" spans="1:4">
      <c r="A9" s="3" t="s">
        <v>469</v>
      </c>
      <c r="C9" s="4" t="n">
        <v>511656</v>
      </c>
    </row>
    <row r="10" spans="1:4">
      <c r="A10" s="3" t="s">
        <v>470</v>
      </c>
      <c r="C10" s="4" t="n">
        <v>33346</v>
      </c>
    </row>
    <row r="11" spans="1:4">
      <c r="A11" s="3" t="s">
        <v>471</v>
      </c>
      <c r="C11" s="4" t="n">
        <v>46259</v>
      </c>
    </row>
    <row r="12" spans="1:4">
      <c r="A12" s="3" t="s">
        <v>472</v>
      </c>
      <c r="C12" s="3" t="s">
        <v>473</v>
      </c>
    </row>
    <row r="13" spans="1:4">
      <c r="A13" s="3" t="s">
        <v>113</v>
      </c>
      <c r="C13" s="6" t="n">
        <v>0</v>
      </c>
      <c r="D13" s="6" t="n">
        <v>0</v>
      </c>
    </row>
    <row r="14" spans="1:4">
      <c r="A14" s="3" t="s">
        <v>474</v>
      </c>
    </row>
    <row r="15" spans="1:4">
      <c r="A15" s="5" t="s">
        <v>131</v>
      </c>
    </row>
    <row r="16" spans="1:4">
      <c r="A16" s="3" t="s">
        <v>475</v>
      </c>
      <c r="B16" s="3" t="s">
        <v>476</v>
      </c>
    </row>
    <row r="17" spans="1:4">
      <c r="A17" s="3" t="s">
        <v>477</v>
      </c>
    </row>
    <row r="18" spans="1:4">
      <c r="A18" s="5" t="s">
        <v>131</v>
      </c>
    </row>
    <row r="19" spans="1:4">
      <c r="A19" s="3" t="s">
        <v>475</v>
      </c>
      <c r="B19" s="3" t="s">
        <v>476</v>
      </c>
    </row>
    <row r="20" spans="1:4">
      <c r="A20" s="3" t="s">
        <v>28</v>
      </c>
    </row>
    <row r="21" spans="1:4">
      <c r="A21" s="5" t="s">
        <v>131</v>
      </c>
    </row>
    <row r="22" spans="1:4">
      <c r="A22" s="3" t="s">
        <v>478</v>
      </c>
      <c r="B22" s="4" t="n">
        <v>5118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9</v>
      </c>
      <c r="B1" s="2" t="s">
        <v>1</v>
      </c>
    </row>
    <row r="2" spans="1:3">
      <c r="B2" s="2" t="s">
        <v>2</v>
      </c>
      <c r="C2" s="2" t="s">
        <v>84</v>
      </c>
    </row>
    <row r="3" spans="1:3">
      <c r="A3" s="5" t="s">
        <v>480</v>
      </c>
    </row>
    <row r="4" spans="1:3">
      <c r="A4" s="3" t="s">
        <v>113</v>
      </c>
      <c r="B4" s="6" t="n">
        <v>862</v>
      </c>
      <c r="C4" s="6" t="n">
        <v>1513</v>
      </c>
    </row>
    <row r="5" spans="1:3">
      <c r="A5" s="3" t="s">
        <v>102</v>
      </c>
    </row>
    <row r="6" spans="1:3">
      <c r="A6" s="5" t="s">
        <v>480</v>
      </c>
    </row>
    <row r="7" spans="1:3">
      <c r="A7" s="3" t="s">
        <v>113</v>
      </c>
      <c r="B7" s="4" t="n">
        <v>4</v>
      </c>
      <c r="C7" s="4" t="n">
        <v>5</v>
      </c>
    </row>
    <row r="8" spans="1:3">
      <c r="A8" s="3" t="s">
        <v>104</v>
      </c>
    </row>
    <row r="9" spans="1:3">
      <c r="A9" s="5" t="s">
        <v>480</v>
      </c>
    </row>
    <row r="10" spans="1:3">
      <c r="A10" s="3" t="s">
        <v>113</v>
      </c>
      <c r="B10" s="4" t="n">
        <v>64</v>
      </c>
      <c r="C10" s="6" t="n">
        <v>40</v>
      </c>
    </row>
    <row r="11" spans="1:3">
      <c r="A11" s="3" t="s">
        <v>105</v>
      </c>
    </row>
    <row r="12" spans="1:3">
      <c r="A12" s="5" t="s">
        <v>480</v>
      </c>
    </row>
    <row r="13" spans="1:3">
      <c r="A13" s="3" t="s">
        <v>113</v>
      </c>
      <c r="B13" s="6" t="n">
        <v>3</v>
      </c>
    </row>
    <row r="14" spans="1:3">
      <c r="A14" s="3" t="s">
        <v>481</v>
      </c>
    </row>
    <row r="15" spans="1:3">
      <c r="A15" s="5" t="s">
        <v>482</v>
      </c>
    </row>
    <row r="16" spans="1:3">
      <c r="A16" s="3" t="s">
        <v>483</v>
      </c>
      <c r="B16" s="4" t="n">
        <v>411497</v>
      </c>
      <c r="C16" s="4" t="n">
        <v>1218265</v>
      </c>
    </row>
    <row r="17" spans="1:3">
      <c r="A17" s="3" t="s">
        <v>484</v>
      </c>
      <c r="B17" s="4" t="n">
        <v>375068</v>
      </c>
      <c r="C17" s="4" t="n">
        <v>2120</v>
      </c>
    </row>
    <row r="18" spans="1:3">
      <c r="A18" s="3" t="s">
        <v>485</v>
      </c>
      <c r="B18" s="4" t="n">
        <v>-706</v>
      </c>
    </row>
    <row r="19" spans="1:3">
      <c r="A19" s="3" t="s">
        <v>470</v>
      </c>
      <c r="B19" s="4" t="n">
        <v>-405</v>
      </c>
      <c r="C19" s="4" t="n">
        <v>-848</v>
      </c>
    </row>
    <row r="20" spans="1:3">
      <c r="A20" s="3" t="s">
        <v>486</v>
      </c>
      <c r="B20" s="4" t="n">
        <v>785454</v>
      </c>
      <c r="C20" s="4" t="n">
        <v>1219537</v>
      </c>
    </row>
    <row r="21" spans="1:3">
      <c r="A21" s="3" t="s">
        <v>487</v>
      </c>
    </row>
    <row r="22" spans="1:3">
      <c r="A22" s="5" t="s">
        <v>482</v>
      </c>
    </row>
    <row r="23" spans="1:3">
      <c r="A23" s="3" t="s">
        <v>486</v>
      </c>
      <c r="B23" s="4" t="n">
        <v>213501</v>
      </c>
    </row>
    <row r="24" spans="1:3">
      <c r="A24" s="3" t="s">
        <v>488</v>
      </c>
    </row>
    <row r="25" spans="1:3">
      <c r="A25" s="5" t="s">
        <v>482</v>
      </c>
    </row>
    <row r="26" spans="1:3">
      <c r="A26" s="3" t="s">
        <v>486</v>
      </c>
      <c r="B26" s="4" t="n">
        <v>304680</v>
      </c>
    </row>
    <row r="27" spans="1:3">
      <c r="A27" s="3" t="s">
        <v>489</v>
      </c>
    </row>
    <row r="28" spans="1:3">
      <c r="A28" s="5" t="s">
        <v>482</v>
      </c>
    </row>
    <row r="29" spans="1:3">
      <c r="A29" s="3" t="s">
        <v>486</v>
      </c>
      <c r="B29" s="4" t="n">
        <v>142252</v>
      </c>
    </row>
    <row r="30" spans="1:3">
      <c r="A30" s="3" t="s">
        <v>490</v>
      </c>
    </row>
    <row r="31" spans="1:3">
      <c r="A31" s="5" t="s">
        <v>482</v>
      </c>
    </row>
    <row r="32" spans="1:3">
      <c r="A32" s="3" t="s">
        <v>486</v>
      </c>
      <c r="B32" s="4" t="n">
        <v>125021</v>
      </c>
    </row>
    <row r="33" spans="1:3">
      <c r="A33" s="3" t="s">
        <v>491</v>
      </c>
    </row>
    <row r="34" spans="1:3">
      <c r="A34" s="5" t="s">
        <v>480</v>
      </c>
    </row>
    <row r="35" spans="1:3">
      <c r="A35" s="3" t="s">
        <v>113</v>
      </c>
      <c r="B35" s="6" t="n">
        <v>791</v>
      </c>
      <c r="C35" s="6" t="n">
        <v>1468</v>
      </c>
    </row>
    <row r="36" spans="1:3">
      <c r="A36" s="3" t="s">
        <v>492</v>
      </c>
    </row>
    <row r="37" spans="1:3">
      <c r="A37" s="5" t="s">
        <v>480</v>
      </c>
    </row>
    <row r="38" spans="1:3">
      <c r="A38" s="3" t="s">
        <v>113</v>
      </c>
      <c r="B38" s="4" t="n">
        <v>37</v>
      </c>
      <c r="C38" s="4" t="n">
        <v>361</v>
      </c>
    </row>
    <row r="39" spans="1:3">
      <c r="A39" s="3" t="s">
        <v>493</v>
      </c>
    </row>
    <row r="40" spans="1:3">
      <c r="A40" s="5" t="s">
        <v>480</v>
      </c>
    </row>
    <row r="41" spans="1:3">
      <c r="A41" s="3" t="s">
        <v>113</v>
      </c>
      <c r="B41" s="4" t="n">
        <v>4</v>
      </c>
      <c r="C41" s="4" t="n">
        <v>5</v>
      </c>
    </row>
    <row r="42" spans="1:3">
      <c r="A42" s="3" t="s">
        <v>494</v>
      </c>
    </row>
    <row r="43" spans="1:3">
      <c r="A43" s="5" t="s">
        <v>480</v>
      </c>
    </row>
    <row r="44" spans="1:3">
      <c r="A44" s="3" t="s">
        <v>113</v>
      </c>
      <c r="B44" s="4" t="n">
        <v>64</v>
      </c>
      <c r="C44" s="6" t="n">
        <v>40</v>
      </c>
    </row>
    <row r="45" spans="1:3">
      <c r="A45" s="3" t="s">
        <v>495</v>
      </c>
    </row>
    <row r="46" spans="1:3">
      <c r="A46" s="5" t="s">
        <v>480</v>
      </c>
    </row>
    <row r="47" spans="1:3">
      <c r="A47" s="3" t="s">
        <v>113</v>
      </c>
      <c r="B47" s="6"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4</v>
      </c>
    </row>
    <row r="3" spans="1:3">
      <c r="A3" s="5" t="s">
        <v>497</v>
      </c>
    </row>
    <row r="4" spans="1:3">
      <c r="A4" s="3" t="s">
        <v>101</v>
      </c>
      <c r="B4" s="6" t="n">
        <v>12317</v>
      </c>
      <c r="C4" s="6" t="n">
        <v>5930</v>
      </c>
    </row>
    <row r="5" spans="1:3">
      <c r="A5" s="3" t="s">
        <v>498</v>
      </c>
      <c r="B5" s="4" t="n">
        <v>-253</v>
      </c>
      <c r="C5" s="4" t="n">
        <v>-288</v>
      </c>
    </row>
    <row r="6" spans="1:3">
      <c r="A6" s="3" t="s">
        <v>499</v>
      </c>
      <c r="B6" s="6" t="n">
        <v>12064</v>
      </c>
      <c r="C6" s="6" t="n">
        <v>5642</v>
      </c>
    </row>
    <row r="7" spans="1:3">
      <c r="A7" s="3" t="s">
        <v>28</v>
      </c>
    </row>
    <row r="8" spans="1:3">
      <c r="A8" s="5" t="s">
        <v>500</v>
      </c>
    </row>
    <row r="9" spans="1:3">
      <c r="A9" s="3" t="s">
        <v>501</v>
      </c>
      <c r="B9" s="4" t="n">
        <v>28028</v>
      </c>
      <c r="C9" s="4" t="n">
        <v>23884</v>
      </c>
    </row>
    <row r="10" spans="1:3">
      <c r="A10" s="5" t="s">
        <v>502</v>
      </c>
    </row>
    <row r="11" spans="1:3">
      <c r="A11" s="3" t="s">
        <v>503</v>
      </c>
      <c r="B11" s="4" t="n">
        <v>87</v>
      </c>
      <c r="C11" s="4" t="n">
        <v>189</v>
      </c>
    </row>
    <row r="12" spans="1:3">
      <c r="A12" s="3" t="s">
        <v>504</v>
      </c>
      <c r="B12" s="4" t="n">
        <v>28115</v>
      </c>
      <c r="C12" s="4" t="n">
        <v>24073</v>
      </c>
    </row>
    <row r="13" spans="1:3">
      <c r="A13" s="3" t="s">
        <v>107</v>
      </c>
      <c r="B13" s="7" t="n">
        <v>0.43</v>
      </c>
      <c r="C13" s="7" t="n">
        <v>0.24</v>
      </c>
    </row>
    <row r="14" spans="1:3">
      <c r="A14" s="3" t="s">
        <v>108</v>
      </c>
      <c r="B14" s="7" t="n">
        <v>0.43</v>
      </c>
      <c r="C14" s="7"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5</v>
      </c>
      <c r="B1" s="2" t="s">
        <v>1</v>
      </c>
    </row>
    <row r="2" spans="1:3">
      <c r="B2" s="2" t="s">
        <v>2</v>
      </c>
      <c r="C2" s="2" t="s">
        <v>84</v>
      </c>
    </row>
    <row r="3" spans="1:3">
      <c r="A3" s="5" t="s">
        <v>506</v>
      </c>
    </row>
    <row r="4" spans="1:3">
      <c r="A4" s="3" t="s">
        <v>507</v>
      </c>
      <c r="B4" s="4" t="n">
        <v>18828</v>
      </c>
      <c r="C4" s="4" t="n">
        <v>22807</v>
      </c>
    </row>
    <row r="5" spans="1:3">
      <c r="A5" s="3" t="s">
        <v>30</v>
      </c>
    </row>
    <row r="6" spans="1:3">
      <c r="A6" s="5" t="s">
        <v>506</v>
      </c>
    </row>
    <row r="7" spans="1:3">
      <c r="A7" s="3" t="s">
        <v>507</v>
      </c>
      <c r="B7" s="4" t="n">
        <v>18711</v>
      </c>
      <c r="C7" s="4" t="n">
        <v>22172</v>
      </c>
    </row>
    <row r="8" spans="1:3">
      <c r="A8" s="3" t="s">
        <v>481</v>
      </c>
    </row>
    <row r="9" spans="1:3">
      <c r="A9" s="5" t="s">
        <v>506</v>
      </c>
    </row>
    <row r="10" spans="1:3">
      <c r="A10" s="3" t="s">
        <v>507</v>
      </c>
      <c r="B10" s="4" t="n">
        <v>117</v>
      </c>
      <c r="C10" s="4" t="n">
        <v>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88</v>
      </c>
      <c r="B3" s="6" t="n">
        <v>6345</v>
      </c>
      <c r="C3" s="6" t="n">
        <v>3202</v>
      </c>
    </row>
    <row r="4" spans="1:3">
      <c r="A4" s="3" t="s">
        <v>113</v>
      </c>
      <c r="B4" s="4" t="n">
        <v>862</v>
      </c>
      <c r="C4" s="4" t="n">
        <v>1513</v>
      </c>
    </row>
    <row r="5" spans="1:3">
      <c r="A5" s="3" t="s">
        <v>114</v>
      </c>
    </row>
    <row r="6" spans="1:3">
      <c r="A6" s="3" t="s">
        <v>88</v>
      </c>
      <c r="B6" s="4" t="n">
        <v>119</v>
      </c>
      <c r="C6" s="4" t="n">
        <v>113</v>
      </c>
    </row>
    <row r="7" spans="1:3">
      <c r="A7" s="3" t="s">
        <v>89</v>
      </c>
    </row>
    <row r="8" spans="1:3">
      <c r="A8" s="3" t="s">
        <v>113</v>
      </c>
      <c r="B8" s="4" t="n">
        <v>791</v>
      </c>
      <c r="C8" s="4" t="n">
        <v>1468</v>
      </c>
    </row>
    <row r="9" spans="1:3">
      <c r="A9" s="3" t="s">
        <v>102</v>
      </c>
    </row>
    <row r="10" spans="1:3">
      <c r="A10" s="3" t="s">
        <v>88</v>
      </c>
      <c r="B10" s="4" t="n">
        <v>5226</v>
      </c>
      <c r="C10" s="4" t="n">
        <v>2635</v>
      </c>
    </row>
    <row r="11" spans="1:3">
      <c r="A11" s="3" t="s">
        <v>113</v>
      </c>
      <c r="B11" s="4" t="n">
        <v>4</v>
      </c>
      <c r="C11" s="4" t="n">
        <v>5</v>
      </c>
    </row>
    <row r="12" spans="1:3">
      <c r="A12" s="3" t="s">
        <v>104</v>
      </c>
    </row>
    <row r="13" spans="1:3">
      <c r="A13" s="3" t="s">
        <v>88</v>
      </c>
      <c r="B13" s="4" t="n">
        <v>398</v>
      </c>
      <c r="C13" s="4" t="n">
        <v>237</v>
      </c>
    </row>
    <row r="14" spans="1:3">
      <c r="A14" s="3" t="s">
        <v>113</v>
      </c>
      <c r="B14" s="4" t="n">
        <v>64</v>
      </c>
      <c r="C14" s="4" t="n">
        <v>40</v>
      </c>
    </row>
    <row r="15" spans="1:3">
      <c r="A15" s="3" t="s">
        <v>105</v>
      </c>
    </row>
    <row r="16" spans="1:3">
      <c r="A16" s="3" t="s">
        <v>88</v>
      </c>
      <c r="B16" s="4" t="n">
        <v>409</v>
      </c>
      <c r="C16" s="4" t="n">
        <v>5</v>
      </c>
    </row>
    <row r="17" spans="1:3">
      <c r="A17" s="3" t="s">
        <v>113</v>
      </c>
      <c r="B17" s="4" t="n">
        <v>3</v>
      </c>
    </row>
    <row r="18" spans="1:3">
      <c r="A18" s="3" t="s">
        <v>106</v>
      </c>
    </row>
    <row r="19" spans="1:3">
      <c r="A19" s="3" t="s">
        <v>88</v>
      </c>
      <c r="B19" s="6" t="n">
        <v>193</v>
      </c>
      <c r="C19" s="6" t="n">
        <v>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508</v>
      </c>
      <c r="B1" s="2" t="s">
        <v>346</v>
      </c>
      <c r="C1" s="2" t="s">
        <v>2</v>
      </c>
      <c r="D1" s="2" t="s">
        <v>84</v>
      </c>
      <c r="E1" s="2" t="s">
        <v>32</v>
      </c>
    </row>
    <row r="2" spans="1:5">
      <c r="A2" s="3" t="s">
        <v>509</v>
      </c>
      <c r="C2" s="3" t="s">
        <v>510</v>
      </c>
      <c r="D2" s="3" t="s">
        <v>511</v>
      </c>
    </row>
    <row r="3" spans="1:5">
      <c r="A3" s="3" t="s">
        <v>512</v>
      </c>
      <c r="C3" s="6" t="n">
        <v>816</v>
      </c>
    </row>
    <row r="4" spans="1:5">
      <c r="A4" s="3" t="s">
        <v>58</v>
      </c>
      <c r="C4" s="4" t="n">
        <v>66648</v>
      </c>
      <c r="E4" s="6" t="n">
        <v>56149</v>
      </c>
    </row>
    <row r="5" spans="1:5">
      <c r="A5" s="3" t="s">
        <v>354</v>
      </c>
    </row>
    <row r="6" spans="1:5">
      <c r="A6" s="3" t="s">
        <v>58</v>
      </c>
      <c r="C6" s="6" t="n">
        <v>66648</v>
      </c>
      <c r="E6" s="6" t="n">
        <v>56149</v>
      </c>
    </row>
    <row r="7" spans="1:5">
      <c r="A7" s="3" t="s">
        <v>513</v>
      </c>
      <c r="B7" s="3" t="s">
        <v>356</v>
      </c>
      <c r="C7" s="3" t="s">
        <v>3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14</v>
      </c>
      <c r="B1" s="2" t="s">
        <v>1</v>
      </c>
      <c r="D1" s="2" t="s">
        <v>329</v>
      </c>
    </row>
    <row r="2" spans="1:4">
      <c r="B2" s="2" t="s">
        <v>2</v>
      </c>
      <c r="C2" s="2" t="s">
        <v>84</v>
      </c>
      <c r="D2" s="2" t="s">
        <v>32</v>
      </c>
    </row>
    <row r="3" spans="1:4">
      <c r="A3" s="3" t="s">
        <v>515</v>
      </c>
    </row>
    <row r="4" spans="1:4">
      <c r="A4" s="5" t="s">
        <v>201</v>
      </c>
    </row>
    <row r="5" spans="1:4">
      <c r="A5" s="3" t="s">
        <v>516</v>
      </c>
      <c r="B5" s="4" t="n">
        <v>4</v>
      </c>
      <c r="C5" s="4" t="n">
        <v>4</v>
      </c>
    </row>
    <row r="6" spans="1:4">
      <c r="A6" s="3" t="s">
        <v>517</v>
      </c>
    </row>
    <row r="7" spans="1:4">
      <c r="A7" s="5" t="s">
        <v>201</v>
      </c>
    </row>
    <row r="8" spans="1:4">
      <c r="A8" s="3" t="s">
        <v>518</v>
      </c>
      <c r="B8" s="3" t="s">
        <v>358</v>
      </c>
      <c r="C8" s="3" t="s">
        <v>519</v>
      </c>
    </row>
    <row r="9" spans="1:4">
      <c r="A9" s="3" t="s">
        <v>520</v>
      </c>
    </row>
    <row r="10" spans="1:4">
      <c r="A10" s="5" t="s">
        <v>201</v>
      </c>
    </row>
    <row r="11" spans="1:4">
      <c r="A11" s="3" t="s">
        <v>518</v>
      </c>
      <c r="B11" s="3" t="s">
        <v>521</v>
      </c>
      <c r="C11" s="3" t="s">
        <v>522</v>
      </c>
    </row>
    <row r="12" spans="1:4">
      <c r="A12" s="3" t="s">
        <v>523</v>
      </c>
    </row>
    <row r="13" spans="1:4">
      <c r="A13" s="5" t="s">
        <v>201</v>
      </c>
    </row>
    <row r="14" spans="1:4">
      <c r="A14" s="3" t="s">
        <v>518</v>
      </c>
      <c r="B14" s="3" t="s">
        <v>522</v>
      </c>
      <c r="C14" s="3" t="s">
        <v>524</v>
      </c>
    </row>
    <row r="15" spans="1:4">
      <c r="A15" s="3" t="s">
        <v>525</v>
      </c>
    </row>
    <row r="16" spans="1:4">
      <c r="A16" s="5" t="s">
        <v>201</v>
      </c>
    </row>
    <row r="17" spans="1:4">
      <c r="A17" s="3" t="s">
        <v>518</v>
      </c>
      <c r="B17" s="3" t="s">
        <v>524</v>
      </c>
      <c r="C17" s="3" t="s">
        <v>526</v>
      </c>
    </row>
    <row r="18" spans="1:4">
      <c r="A18" s="3" t="s">
        <v>527</v>
      </c>
    </row>
    <row r="19" spans="1:4">
      <c r="A19" s="5" t="s">
        <v>201</v>
      </c>
    </row>
    <row r="20" spans="1:4">
      <c r="A20" s="3" t="s">
        <v>516</v>
      </c>
      <c r="B20" s="4" t="n">
        <v>3</v>
      </c>
      <c r="D20" s="4" t="n">
        <v>3</v>
      </c>
    </row>
    <row r="21" spans="1:4">
      <c r="A21" s="3" t="s">
        <v>528</v>
      </c>
    </row>
    <row r="22" spans="1:4">
      <c r="A22" s="5" t="s">
        <v>201</v>
      </c>
    </row>
    <row r="23" spans="1:4">
      <c r="A23" s="3" t="s">
        <v>518</v>
      </c>
      <c r="B23" s="3" t="s">
        <v>529</v>
      </c>
      <c r="D23" s="3" t="s">
        <v>530</v>
      </c>
    </row>
    <row r="24" spans="1:4">
      <c r="A24" s="3" t="s">
        <v>531</v>
      </c>
    </row>
    <row r="25" spans="1:4">
      <c r="A25" s="5" t="s">
        <v>201</v>
      </c>
    </row>
    <row r="26" spans="1:4">
      <c r="A26" s="3" t="s">
        <v>518</v>
      </c>
      <c r="B26" s="3" t="s">
        <v>358</v>
      </c>
      <c r="D26" s="3" t="s">
        <v>526</v>
      </c>
    </row>
    <row r="27" spans="1:4">
      <c r="A27" s="3" t="s">
        <v>532</v>
      </c>
    </row>
    <row r="28" spans="1:4">
      <c r="A28" s="5" t="s">
        <v>201</v>
      </c>
    </row>
    <row r="29" spans="1:4">
      <c r="A29" s="3" t="s">
        <v>518</v>
      </c>
      <c r="B29" s="3" t="s">
        <v>524</v>
      </c>
      <c r="D29" s="3" t="s">
        <v>526</v>
      </c>
    </row>
    <row r="30" spans="1:4">
      <c r="A30" s="3" t="s">
        <v>533</v>
      </c>
    </row>
    <row r="31" spans="1:4">
      <c r="A31" s="5" t="s">
        <v>201</v>
      </c>
    </row>
    <row r="32" spans="1:4">
      <c r="A32" s="3" t="s">
        <v>534</v>
      </c>
      <c r="B32" s="4" t="n">
        <v>1</v>
      </c>
      <c r="C32" s="4" t="n">
        <v>1</v>
      </c>
    </row>
    <row r="33" spans="1:4">
      <c r="A33" s="3" t="s">
        <v>535</v>
      </c>
    </row>
    <row r="34" spans="1:4">
      <c r="A34" s="5" t="s">
        <v>201</v>
      </c>
    </row>
    <row r="35" spans="1:4">
      <c r="A35" s="3" t="s">
        <v>518</v>
      </c>
      <c r="B35" s="3" t="s">
        <v>536</v>
      </c>
      <c r="C35" s="3" t="s">
        <v>526</v>
      </c>
    </row>
    <row r="36" spans="1:4">
      <c r="A36" s="3" t="s">
        <v>537</v>
      </c>
    </row>
    <row r="37" spans="1:4">
      <c r="A37" s="5" t="s">
        <v>201</v>
      </c>
    </row>
    <row r="38" spans="1:4">
      <c r="A38" s="3" t="s">
        <v>534</v>
      </c>
      <c r="B38" s="4" t="n">
        <v>1</v>
      </c>
      <c r="D38" s="4" t="n">
        <v>1</v>
      </c>
    </row>
    <row r="39" spans="1:4">
      <c r="A39" s="3" t="s">
        <v>538</v>
      </c>
    </row>
    <row r="40" spans="1:4">
      <c r="A40" s="5" t="s">
        <v>201</v>
      </c>
    </row>
    <row r="41" spans="1:4">
      <c r="A41" s="3" t="s">
        <v>518</v>
      </c>
      <c r="B41" s="3" t="s">
        <v>521</v>
      </c>
      <c r="D41" s="3" t="s">
        <v>5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1"/>
    <col customWidth="1" max="5" min="5" width="21"/>
  </cols>
  <sheetData>
    <row r="1" spans="1:5">
      <c r="A1" s="1" t="s">
        <v>539</v>
      </c>
      <c r="B1" s="2" t="s">
        <v>540</v>
      </c>
      <c r="C1" s="2" t="s">
        <v>1</v>
      </c>
    </row>
    <row r="2" spans="1:5">
      <c r="B2" s="2" t="s">
        <v>348</v>
      </c>
      <c r="C2" s="2" t="s">
        <v>541</v>
      </c>
      <c r="D2" s="2" t="s">
        <v>349</v>
      </c>
      <c r="E2" s="2" t="s">
        <v>542</v>
      </c>
    </row>
    <row r="3" spans="1:5">
      <c r="A3" s="5" t="s">
        <v>404</v>
      </c>
    </row>
    <row r="4" spans="1:5">
      <c r="A4" s="3" t="s">
        <v>405</v>
      </c>
      <c r="C4" s="6" t="n">
        <v>879</v>
      </c>
    </row>
    <row r="5" spans="1:5">
      <c r="A5" s="3" t="s">
        <v>398</v>
      </c>
      <c r="C5" s="4" t="n">
        <v>1116</v>
      </c>
    </row>
    <row r="6" spans="1:5">
      <c r="A6" s="3" t="s">
        <v>399</v>
      </c>
      <c r="C6" s="4" t="n">
        <v>1060</v>
      </c>
    </row>
    <row r="7" spans="1:5">
      <c r="A7" s="3" t="s">
        <v>400</v>
      </c>
      <c r="C7" s="4" t="n">
        <v>1091</v>
      </c>
    </row>
    <row r="8" spans="1:5">
      <c r="A8" s="3" t="s">
        <v>401</v>
      </c>
      <c r="C8" s="4" t="n">
        <v>1100</v>
      </c>
    </row>
    <row r="9" spans="1:5">
      <c r="A9" s="3" t="s">
        <v>402</v>
      </c>
      <c r="C9" s="4" t="n">
        <v>9463</v>
      </c>
    </row>
    <row r="10" spans="1:5">
      <c r="A10" s="3" t="s">
        <v>406</v>
      </c>
      <c r="C10" s="4" t="n">
        <v>14709</v>
      </c>
    </row>
    <row r="11" spans="1:5">
      <c r="A11" s="5" t="s">
        <v>409</v>
      </c>
    </row>
    <row r="12" spans="1:5">
      <c r="A12" s="3" t="s">
        <v>405</v>
      </c>
      <c r="C12" s="4" t="n">
        <v>31</v>
      </c>
    </row>
    <row r="13" spans="1:5">
      <c r="A13" s="3" t="s">
        <v>398</v>
      </c>
      <c r="C13" s="4" t="n">
        <v>35</v>
      </c>
    </row>
    <row r="14" spans="1:5">
      <c r="A14" s="3" t="s">
        <v>399</v>
      </c>
      <c r="C14" s="4" t="n">
        <v>33</v>
      </c>
    </row>
    <row r="15" spans="1:5">
      <c r="A15" s="3" t="s">
        <v>400</v>
      </c>
      <c r="C15" s="4" t="n">
        <v>33</v>
      </c>
    </row>
    <row r="16" spans="1:5">
      <c r="A16" s="3" t="s">
        <v>401</v>
      </c>
      <c r="C16" s="4" t="n">
        <v>33</v>
      </c>
    </row>
    <row r="17" spans="1:5">
      <c r="A17" s="3" t="s">
        <v>402</v>
      </c>
      <c r="C17" s="4" t="n">
        <v>40</v>
      </c>
    </row>
    <row r="18" spans="1:5">
      <c r="A18" s="3" t="s">
        <v>406</v>
      </c>
      <c r="C18" s="4" t="n">
        <v>205</v>
      </c>
    </row>
    <row r="19" spans="1:5">
      <c r="A19" s="5" t="s">
        <v>543</v>
      </c>
    </row>
    <row r="20" spans="1:5">
      <c r="A20" s="3" t="s">
        <v>25</v>
      </c>
      <c r="C20" s="4" t="n">
        <v>75</v>
      </c>
    </row>
    <row r="21" spans="1:5">
      <c r="A21" s="3" t="s">
        <v>398</v>
      </c>
      <c r="C21" s="4" t="n">
        <v>100</v>
      </c>
    </row>
    <row r="22" spans="1:5">
      <c r="A22" s="3" t="s">
        <v>399</v>
      </c>
      <c r="C22" s="4" t="n">
        <v>100</v>
      </c>
    </row>
    <row r="23" spans="1:5">
      <c r="A23" s="3" t="s">
        <v>400</v>
      </c>
      <c r="C23" s="4" t="n">
        <v>5</v>
      </c>
    </row>
    <row r="24" spans="1:5">
      <c r="A24" s="3" t="s">
        <v>122</v>
      </c>
      <c r="C24" s="4" t="n">
        <v>280</v>
      </c>
    </row>
    <row r="25" spans="1:5">
      <c r="A25" s="5" t="s">
        <v>544</v>
      </c>
    </row>
    <row r="26" spans="1:5">
      <c r="A26" s="3" t="s">
        <v>25</v>
      </c>
      <c r="C26" s="4" t="n">
        <v>9685</v>
      </c>
    </row>
    <row r="27" spans="1:5">
      <c r="A27" s="3" t="s">
        <v>122</v>
      </c>
      <c r="C27" s="4" t="n">
        <v>9685</v>
      </c>
    </row>
    <row r="28" spans="1:5">
      <c r="A28" s="5" t="s">
        <v>545</v>
      </c>
    </row>
    <row r="29" spans="1:5">
      <c r="A29" s="3" t="s">
        <v>25</v>
      </c>
      <c r="C29" s="4" t="n">
        <v>195</v>
      </c>
    </row>
    <row r="30" spans="1:5">
      <c r="A30" s="3" t="s">
        <v>398</v>
      </c>
      <c r="C30" s="4" t="n">
        <v>259</v>
      </c>
    </row>
    <row r="31" spans="1:5">
      <c r="A31" s="3" t="s">
        <v>399</v>
      </c>
      <c r="C31" s="4" t="n">
        <v>239</v>
      </c>
    </row>
    <row r="32" spans="1:5">
      <c r="A32" s="3" t="s">
        <v>400</v>
      </c>
      <c r="C32" s="4" t="n">
        <v>25</v>
      </c>
    </row>
    <row r="33" spans="1:5">
      <c r="A33" s="3" t="s">
        <v>122</v>
      </c>
      <c r="C33" s="4" t="n">
        <v>718</v>
      </c>
    </row>
    <row r="34" spans="1:5">
      <c r="A34" s="5" t="s">
        <v>122</v>
      </c>
    </row>
    <row r="35" spans="1:5">
      <c r="A35" s="3" t="s">
        <v>25</v>
      </c>
      <c r="C35" s="4" t="n">
        <v>10865</v>
      </c>
    </row>
    <row r="36" spans="1:5">
      <c r="A36" s="3" t="s">
        <v>398</v>
      </c>
      <c r="C36" s="4" t="n">
        <v>1510</v>
      </c>
    </row>
    <row r="37" spans="1:5">
      <c r="A37" s="3" t="s">
        <v>399</v>
      </c>
      <c r="C37" s="4" t="n">
        <v>1432</v>
      </c>
    </row>
    <row r="38" spans="1:5">
      <c r="A38" s="3" t="s">
        <v>400</v>
      </c>
      <c r="C38" s="4" t="n">
        <v>1154</v>
      </c>
    </row>
    <row r="39" spans="1:5">
      <c r="A39" s="3" t="s">
        <v>401</v>
      </c>
      <c r="C39" s="4" t="n">
        <v>1133</v>
      </c>
    </row>
    <row r="40" spans="1:5">
      <c r="A40" s="3" t="s">
        <v>402</v>
      </c>
      <c r="C40" s="4" t="n">
        <v>9503</v>
      </c>
    </row>
    <row r="41" spans="1:5">
      <c r="A41" s="3" t="s">
        <v>122</v>
      </c>
      <c r="C41" s="6" t="n">
        <v>25597</v>
      </c>
    </row>
    <row r="42" spans="1:5">
      <c r="A42" s="3" t="s">
        <v>546</v>
      </c>
    </row>
    <row r="43" spans="1:5">
      <c r="A43" s="5" t="s">
        <v>547</v>
      </c>
    </row>
    <row r="44" spans="1:5">
      <c r="A44" s="3" t="s">
        <v>548</v>
      </c>
      <c r="E44" s="6" t="n">
        <v>2500</v>
      </c>
    </row>
    <row r="45" spans="1:5">
      <c r="A45" s="3" t="s">
        <v>549</v>
      </c>
      <c r="C45" s="4" t="n">
        <v>1</v>
      </c>
    </row>
    <row r="46" spans="1:5">
      <c r="A46" s="3" t="s">
        <v>550</v>
      </c>
      <c r="B46" s="6" t="n">
        <v>1625</v>
      </c>
    </row>
    <row r="47" spans="1:5">
      <c r="A47" s="3" t="s">
        <v>551</v>
      </c>
    </row>
    <row r="48" spans="1:5">
      <c r="A48" s="5" t="s">
        <v>545</v>
      </c>
    </row>
    <row r="49" spans="1:5">
      <c r="A49" s="3" t="s">
        <v>122</v>
      </c>
      <c r="C49" s="6" t="n">
        <v>9685</v>
      </c>
      <c r="D49" s="6" t="n">
        <v>18998</v>
      </c>
    </row>
    <row r="50" spans="1:5">
      <c r="A50" s="3" t="s">
        <v>552</v>
      </c>
    </row>
    <row r="51" spans="1:5">
      <c r="A51" s="5" t="s">
        <v>545</v>
      </c>
    </row>
    <row r="52" spans="1:5">
      <c r="A52" s="3" t="s">
        <v>122</v>
      </c>
      <c r="C52" s="6" t="n">
        <v>9971</v>
      </c>
    </row>
    <row r="53" spans="1:5">
      <c r="A53" s="3" t="s">
        <v>448</v>
      </c>
    </row>
    <row r="54" spans="1:5">
      <c r="A54" s="5" t="s">
        <v>543</v>
      </c>
    </row>
    <row r="55" spans="1:5">
      <c r="A55" s="3" t="s">
        <v>453</v>
      </c>
      <c r="C55" s="3" t="s">
        <v>454</v>
      </c>
    </row>
    <row r="56" spans="1:5">
      <c r="A56" s="3" t="s">
        <v>384</v>
      </c>
    </row>
    <row r="57" spans="1:5">
      <c r="A57" s="5" t="s">
        <v>404</v>
      </c>
    </row>
    <row r="58" spans="1:5">
      <c r="A58" s="3" t="s">
        <v>385</v>
      </c>
      <c r="C58" s="3"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53</v>
      </c>
      <c r="B1" s="2" t="s">
        <v>1</v>
      </c>
    </row>
    <row r="2" spans="1:4">
      <c r="B2" s="2" t="s">
        <v>2</v>
      </c>
      <c r="C2" s="2" t="s">
        <v>84</v>
      </c>
      <c r="D2" s="2" t="s">
        <v>32</v>
      </c>
    </row>
    <row r="3" spans="1:4">
      <c r="A3" s="5" t="s">
        <v>205</v>
      </c>
    </row>
    <row r="4" spans="1:4">
      <c r="A4" s="3" t="s">
        <v>554</v>
      </c>
      <c r="B4" s="6" t="n">
        <v>238</v>
      </c>
      <c r="D4" s="6" t="n">
        <v>232</v>
      </c>
    </row>
    <row r="5" spans="1:4">
      <c r="A5" s="3" t="s">
        <v>555</v>
      </c>
      <c r="B5" s="4" t="n">
        <v>103</v>
      </c>
      <c r="D5" s="6" t="n">
        <v>103</v>
      </c>
    </row>
    <row r="6" spans="1:4">
      <c r="A6" s="3" t="s">
        <v>556</v>
      </c>
    </row>
    <row r="7" spans="1:4">
      <c r="A7" s="5" t="s">
        <v>205</v>
      </c>
    </row>
    <row r="8" spans="1:4">
      <c r="A8" s="3" t="s">
        <v>557</v>
      </c>
      <c r="B8" s="6" t="n">
        <v>278</v>
      </c>
      <c r="C8" s="6" t="n">
        <v>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18"/>
    <col customWidth="1" max="6" min="6" width="15"/>
    <col customWidth="1" max="7" min="7" width="25"/>
    <col customWidth="1" max="8" min="8" width="11"/>
  </cols>
  <sheetData>
    <row r="1" spans="1:8">
      <c r="A1" s="1" t="s">
        <v>115</v>
      </c>
      <c r="B1" s="2" t="s">
        <v>116</v>
      </c>
      <c r="C1" s="2" t="s">
        <v>117</v>
      </c>
      <c r="D1" s="2" t="s">
        <v>118</v>
      </c>
      <c r="E1" s="2" t="s">
        <v>119</v>
      </c>
      <c r="F1" s="2" t="s">
        <v>120</v>
      </c>
      <c r="G1" s="2" t="s">
        <v>121</v>
      </c>
      <c r="H1" s="2" t="s">
        <v>122</v>
      </c>
    </row>
    <row r="2" spans="1:8">
      <c r="A2" s="3" t="s">
        <v>123</v>
      </c>
      <c r="B2" s="6" t="n">
        <v>190</v>
      </c>
      <c r="D2" s="6" t="n">
        <v>121727</v>
      </c>
      <c r="E2" s="6" t="n">
        <v>3636</v>
      </c>
      <c r="F2" s="6" t="n">
        <v>-261</v>
      </c>
      <c r="G2" s="6" t="n">
        <v>116268</v>
      </c>
      <c r="H2" s="6" t="n">
        <v>241560</v>
      </c>
    </row>
    <row r="3" spans="1:8">
      <c r="A3" s="3" t="s">
        <v>124</v>
      </c>
      <c r="B3" s="4" t="n">
        <v>19010</v>
      </c>
      <c r="C3" s="4" t="n">
        <v>26811</v>
      </c>
      <c r="F3" s="4" t="n">
        <v>16</v>
      </c>
    </row>
    <row r="4" spans="1:8">
      <c r="A4" s="5" t="s">
        <v>125</v>
      </c>
    </row>
    <row r="5" spans="1:8">
      <c r="A5" s="3" t="s">
        <v>126</v>
      </c>
      <c r="B5" s="6" t="n">
        <v>59</v>
      </c>
      <c r="D5" s="4" t="n">
        <v>14450</v>
      </c>
      <c r="G5" s="4" t="n">
        <v>-14509</v>
      </c>
    </row>
    <row r="6" spans="1:8">
      <c r="A6" s="3" t="s">
        <v>127</v>
      </c>
      <c r="B6" s="4" t="n">
        <v>5904</v>
      </c>
      <c r="C6" s="4" t="n">
        <v>-5904</v>
      </c>
    </row>
    <row r="7" spans="1:8">
      <c r="A7" s="3" t="s">
        <v>128</v>
      </c>
      <c r="D7" s="4" t="n">
        <v>-17373</v>
      </c>
      <c r="H7" s="4" t="n">
        <v>-17373</v>
      </c>
    </row>
    <row r="8" spans="1:8">
      <c r="A8" s="3" t="s">
        <v>129</v>
      </c>
      <c r="B8" s="6" t="n">
        <v>3</v>
      </c>
      <c r="D8" s="4" t="n">
        <v>911</v>
      </c>
      <c r="G8" s="4" t="n">
        <v>-238</v>
      </c>
      <c r="H8" s="4" t="n">
        <v>676</v>
      </c>
    </row>
    <row r="9" spans="1:8">
      <c r="A9" s="3" t="s">
        <v>130</v>
      </c>
      <c r="B9" s="4" t="n">
        <v>235</v>
      </c>
    </row>
    <row r="10" spans="1:8">
      <c r="A10" s="3" t="s">
        <v>131</v>
      </c>
      <c r="D10" s="4" t="n">
        <v>1874</v>
      </c>
      <c r="H10" s="4" t="n">
        <v>1874</v>
      </c>
    </row>
    <row r="11" spans="1:8">
      <c r="A11" s="3" t="s">
        <v>99</v>
      </c>
      <c r="E11" s="4" t="n">
        <v>5930</v>
      </c>
      <c r="G11" s="4" t="n">
        <v>7485</v>
      </c>
      <c r="H11" s="4" t="n">
        <v>13415</v>
      </c>
    </row>
    <row r="12" spans="1:8">
      <c r="A12" s="3" t="s">
        <v>132</v>
      </c>
      <c r="B12" s="6" t="n">
        <v>252</v>
      </c>
      <c r="D12" s="4" t="n">
        <v>121589</v>
      </c>
      <c r="E12" s="4" t="n">
        <v>9566</v>
      </c>
      <c r="F12" s="6" t="n">
        <v>-261</v>
      </c>
      <c r="G12" s="4" t="n">
        <v>109006</v>
      </c>
      <c r="H12" s="4" t="n">
        <v>240152</v>
      </c>
    </row>
    <row r="13" spans="1:8">
      <c r="A13" s="3" t="s">
        <v>133</v>
      </c>
      <c r="B13" s="4" t="n">
        <v>25149</v>
      </c>
      <c r="C13" s="4" t="n">
        <v>20907</v>
      </c>
      <c r="F13" s="4" t="n">
        <v>16</v>
      </c>
    </row>
    <row r="14" spans="1:8">
      <c r="A14" s="5" t="s">
        <v>125</v>
      </c>
    </row>
    <row r="15" spans="1:8">
      <c r="A15" s="3" t="s">
        <v>134</v>
      </c>
      <c r="E15" s="4" t="n">
        <v>-532</v>
      </c>
      <c r="H15" s="4" t="n">
        <v>-532</v>
      </c>
    </row>
    <row r="16" spans="1:8">
      <c r="A16" s="3" t="s">
        <v>135</v>
      </c>
      <c r="B16" s="6" t="n">
        <v>271</v>
      </c>
      <c r="D16" s="4" t="n">
        <v>126347</v>
      </c>
      <c r="E16" s="4" t="n">
        <v>43317</v>
      </c>
      <c r="F16" s="6" t="n">
        <v>-1414</v>
      </c>
      <c r="G16" s="4" t="n">
        <v>138907</v>
      </c>
      <c r="H16" s="4" t="n">
        <v>307428</v>
      </c>
    </row>
    <row r="17" spans="1:8">
      <c r="A17" s="3" t="s">
        <v>136</v>
      </c>
      <c r="B17" s="4" t="n">
        <v>27091</v>
      </c>
      <c r="C17" s="4" t="n">
        <v>19627</v>
      </c>
      <c r="F17" s="4" t="n">
        <v>91</v>
      </c>
    </row>
    <row r="18" spans="1:8">
      <c r="A18" s="5" t="s">
        <v>125</v>
      </c>
    </row>
    <row r="19" spans="1:8">
      <c r="A19" s="3" t="s">
        <v>126</v>
      </c>
      <c r="B19" s="6" t="n">
        <v>32</v>
      </c>
      <c r="D19" s="4" t="n">
        <v>10016</v>
      </c>
      <c r="G19" s="4" t="n">
        <v>-10048</v>
      </c>
    </row>
    <row r="20" spans="1:8">
      <c r="A20" s="3" t="s">
        <v>127</v>
      </c>
      <c r="B20" s="4" t="n">
        <v>3245</v>
      </c>
      <c r="C20" s="4" t="n">
        <v>-3245</v>
      </c>
    </row>
    <row r="21" spans="1:8">
      <c r="A21" s="3" t="s">
        <v>128</v>
      </c>
      <c r="D21" s="4" t="n">
        <v>-5871</v>
      </c>
      <c r="H21" s="4" t="n">
        <v>-5871</v>
      </c>
    </row>
    <row r="22" spans="1:8">
      <c r="A22" s="3" t="s">
        <v>129</v>
      </c>
      <c r="B22" s="6" t="n">
        <v>1</v>
      </c>
      <c r="D22" s="4" t="n">
        <v>348</v>
      </c>
      <c r="G22" s="4" t="n">
        <v>-83</v>
      </c>
      <c r="H22" s="4" t="n">
        <v>266</v>
      </c>
    </row>
    <row r="23" spans="1:8">
      <c r="A23" s="3" t="s">
        <v>130</v>
      </c>
      <c r="B23" s="4" t="n">
        <v>65</v>
      </c>
    </row>
    <row r="24" spans="1:8">
      <c r="A24" s="3" t="s">
        <v>131</v>
      </c>
      <c r="D24" s="4" t="n">
        <v>899</v>
      </c>
      <c r="H24" s="4" t="n">
        <v>899</v>
      </c>
    </row>
    <row r="25" spans="1:8">
      <c r="A25" s="3" t="s">
        <v>137</v>
      </c>
      <c r="D25" s="4" t="n">
        <v>1</v>
      </c>
      <c r="F25" s="6" t="n">
        <v>-431</v>
      </c>
      <c r="G25" s="4" t="n">
        <v>-1</v>
      </c>
      <c r="H25" s="4" t="n">
        <v>-431</v>
      </c>
    </row>
    <row r="26" spans="1:8">
      <c r="A26" s="3" t="s">
        <v>138</v>
      </c>
      <c r="F26" s="4" t="n">
        <v>28</v>
      </c>
    </row>
    <row r="27" spans="1:8">
      <c r="A27" s="3" t="s">
        <v>139</v>
      </c>
      <c r="G27" s="4" t="n">
        <v>-1638</v>
      </c>
      <c r="H27" s="4" t="n">
        <v>-1638</v>
      </c>
    </row>
    <row r="28" spans="1:8">
      <c r="A28" s="3" t="s">
        <v>140</v>
      </c>
      <c r="E28" s="4" t="n">
        <v>-3119</v>
      </c>
      <c r="H28" s="4" t="n">
        <v>-3119</v>
      </c>
    </row>
    <row r="29" spans="1:8">
      <c r="A29" s="3" t="s">
        <v>99</v>
      </c>
      <c r="E29" s="4" t="n">
        <v>12317</v>
      </c>
      <c r="G29" s="4" t="n">
        <v>11118</v>
      </c>
      <c r="H29" s="4" t="n">
        <v>23435</v>
      </c>
    </row>
    <row r="30" spans="1:8">
      <c r="A30" s="3" t="s">
        <v>141</v>
      </c>
      <c r="B30" s="6" t="n">
        <v>304</v>
      </c>
      <c r="D30" s="6" t="n">
        <v>131740</v>
      </c>
      <c r="E30" s="6" t="n">
        <v>51983</v>
      </c>
      <c r="F30" s="6" t="n">
        <v>-1845</v>
      </c>
      <c r="G30" s="6" t="n">
        <v>138255</v>
      </c>
      <c r="H30" s="6" t="n">
        <v>320437</v>
      </c>
    </row>
    <row r="31" spans="1:8">
      <c r="A31" s="3" t="s">
        <v>142</v>
      </c>
      <c r="B31" s="4" t="n">
        <v>30401</v>
      </c>
      <c r="C31" s="4" t="n">
        <v>16382</v>
      </c>
      <c r="F31" s="4" t="n">
        <v>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144</v>
      </c>
      <c r="C1" s="2" t="s">
        <v>2</v>
      </c>
    </row>
    <row r="2" spans="1:3">
      <c r="A2" s="5" t="s">
        <v>145</v>
      </c>
    </row>
    <row r="3" spans="1:3">
      <c r="A3" s="3" t="s">
        <v>146</v>
      </c>
      <c r="C3" s="7" t="n">
        <v>0.1</v>
      </c>
    </row>
    <row r="4" spans="1:3">
      <c r="A4" s="3" t="s">
        <v>147</v>
      </c>
      <c r="B4" s="7" t="n">
        <v>0.1</v>
      </c>
      <c r="C4"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4</v>
      </c>
    </row>
    <row r="3" spans="1:3">
      <c r="A3" s="5" t="s">
        <v>149</v>
      </c>
    </row>
    <row r="4" spans="1:3">
      <c r="A4" s="3" t="s">
        <v>99</v>
      </c>
      <c r="B4" s="6" t="n">
        <v>23435</v>
      </c>
      <c r="C4" s="6" t="n">
        <v>13415</v>
      </c>
    </row>
    <row r="5" spans="1:3">
      <c r="A5" s="5" t="s">
        <v>150</v>
      </c>
    </row>
    <row r="6" spans="1:3">
      <c r="A6" s="3" t="s">
        <v>88</v>
      </c>
      <c r="B6" s="4" t="n">
        <v>6345</v>
      </c>
      <c r="C6" s="4" t="n">
        <v>3202</v>
      </c>
    </row>
    <row r="7" spans="1:3">
      <c r="A7" s="3" t="s">
        <v>151</v>
      </c>
      <c r="B7" s="4" t="n">
        <v>213</v>
      </c>
      <c r="C7" s="4" t="n">
        <v>3</v>
      </c>
    </row>
    <row r="8" spans="1:3">
      <c r="A8" s="3" t="s">
        <v>131</v>
      </c>
      <c r="B8" s="4" t="n">
        <v>862</v>
      </c>
      <c r="C8" s="4" t="n">
        <v>1513</v>
      </c>
    </row>
    <row r="9" spans="1:3">
      <c r="A9" s="3" t="s">
        <v>152</v>
      </c>
      <c r="B9" s="4" t="n">
        <v>79</v>
      </c>
      <c r="C9" s="4" t="n">
        <v>63</v>
      </c>
    </row>
    <row r="10" spans="1:3">
      <c r="A10" s="3" t="s">
        <v>153</v>
      </c>
      <c r="B10" s="4" t="n">
        <v>3992</v>
      </c>
      <c r="C10" s="4" t="n">
        <v>1906</v>
      </c>
    </row>
    <row r="11" spans="1:3">
      <c r="A11" s="3" t="s">
        <v>154</v>
      </c>
      <c r="B11" s="4" t="n">
        <v>2</v>
      </c>
      <c r="C11" s="4" t="n">
        <v>-9</v>
      </c>
    </row>
    <row r="12" spans="1:3">
      <c r="A12" s="5" t="s">
        <v>155</v>
      </c>
    </row>
    <row r="13" spans="1:3">
      <c r="A13" s="3" t="s">
        <v>156</v>
      </c>
      <c r="B13" s="4" t="n">
        <v>-584</v>
      </c>
      <c r="C13" s="4" t="n">
        <v>-7087</v>
      </c>
    </row>
    <row r="14" spans="1:3">
      <c r="A14" s="3" t="s">
        <v>157</v>
      </c>
      <c r="B14" s="4" t="n">
        <v>1131</v>
      </c>
      <c r="C14" s="4" t="n">
        <v>-2569</v>
      </c>
    </row>
    <row r="15" spans="1:3">
      <c r="A15" s="3" t="s">
        <v>37</v>
      </c>
      <c r="B15" s="4" t="n">
        <v>-3545</v>
      </c>
      <c r="C15" s="4" t="n">
        <v>-7124</v>
      </c>
    </row>
    <row r="16" spans="1:3">
      <c r="A16" s="3" t="s">
        <v>47</v>
      </c>
      <c r="B16" s="4" t="n">
        <v>-5027</v>
      </c>
      <c r="C16" s="4" t="n">
        <v>510</v>
      </c>
    </row>
    <row r="17" spans="1:3">
      <c r="A17" s="3" t="s">
        <v>48</v>
      </c>
      <c r="B17" s="4" t="n">
        <v>-759</v>
      </c>
      <c r="C17" s="4" t="n">
        <v>620</v>
      </c>
    </row>
    <row r="18" spans="1:3">
      <c r="A18" s="3" t="s">
        <v>158</v>
      </c>
      <c r="B18" s="4" t="n">
        <v>-3134</v>
      </c>
    </row>
    <row r="19" spans="1:3">
      <c r="A19" s="3" t="s">
        <v>159</v>
      </c>
      <c r="B19" s="4" t="n">
        <v>23010</v>
      </c>
      <c r="C19" s="4" t="n">
        <v>4443</v>
      </c>
    </row>
    <row r="20" spans="1:3">
      <c r="A20" s="5" t="s">
        <v>160</v>
      </c>
    </row>
    <row r="21" spans="1:3">
      <c r="A21" s="3" t="s">
        <v>161</v>
      </c>
      <c r="B21" s="4" t="n">
        <v>-20370</v>
      </c>
      <c r="C21" s="4" t="n">
        <v>-41160</v>
      </c>
    </row>
    <row r="22" spans="1:3">
      <c r="A22" s="3" t="s">
        <v>162</v>
      </c>
      <c r="C22" s="4" t="n">
        <v>-6</v>
      </c>
    </row>
    <row r="23" spans="1:3">
      <c r="A23" s="3" t="s">
        <v>163</v>
      </c>
      <c r="B23" s="4" t="n">
        <v>24</v>
      </c>
    </row>
    <row r="24" spans="1:3">
      <c r="A24" s="3" t="s">
        <v>164</v>
      </c>
      <c r="B24" s="4" t="n">
        <v>-20346</v>
      </c>
      <c r="C24" s="4" t="n">
        <v>-41166</v>
      </c>
    </row>
    <row r="25" spans="1:3">
      <c r="A25" s="5" t="s">
        <v>165</v>
      </c>
    </row>
    <row r="26" spans="1:3">
      <c r="A26" s="3" t="s">
        <v>166</v>
      </c>
      <c r="B26" s="4" t="n">
        <v>-9</v>
      </c>
      <c r="C26" s="4" t="n">
        <v>-7</v>
      </c>
    </row>
    <row r="27" spans="1:3">
      <c r="A27" s="3" t="s">
        <v>167</v>
      </c>
      <c r="B27" s="4" t="n">
        <v>-439</v>
      </c>
    </row>
    <row r="28" spans="1:3">
      <c r="A28" s="3" t="s">
        <v>168</v>
      </c>
      <c r="B28" s="4" t="n">
        <v>266</v>
      </c>
      <c r="C28" s="4" t="n">
        <v>676</v>
      </c>
    </row>
    <row r="29" spans="1:3">
      <c r="A29" s="3" t="s">
        <v>137</v>
      </c>
      <c r="B29" s="4" t="n">
        <v>-431</v>
      </c>
    </row>
    <row r="30" spans="1:3">
      <c r="A30" s="3" t="s">
        <v>169</v>
      </c>
      <c r="B30" s="4" t="n">
        <v>-13000</v>
      </c>
    </row>
    <row r="31" spans="1:3">
      <c r="A31" s="3" t="s">
        <v>170</v>
      </c>
      <c r="C31" s="4" t="n">
        <v>-954</v>
      </c>
    </row>
    <row r="32" spans="1:3">
      <c r="A32" s="3" t="s">
        <v>171</v>
      </c>
      <c r="B32" s="4" t="n">
        <v>-4757</v>
      </c>
    </row>
    <row r="33" spans="1:3">
      <c r="A33" s="3" t="s">
        <v>172</v>
      </c>
      <c r="B33" s="4" t="n">
        <v>-18370</v>
      </c>
      <c r="C33" s="4" t="n">
        <v>-285</v>
      </c>
    </row>
    <row r="34" spans="1:3">
      <c r="A34" s="3" t="s">
        <v>173</v>
      </c>
      <c r="B34" s="4" t="n">
        <v>-15706</v>
      </c>
      <c r="C34" s="4" t="n">
        <v>-37008</v>
      </c>
    </row>
    <row r="35" spans="1:3">
      <c r="A35" s="3" t="s">
        <v>174</v>
      </c>
      <c r="B35" s="4" t="n">
        <v>25057</v>
      </c>
      <c r="C35" s="4" t="n">
        <v>63421</v>
      </c>
    </row>
    <row r="36" spans="1:3">
      <c r="A36" s="3" t="s">
        <v>175</v>
      </c>
      <c r="B36" s="4" t="n">
        <v>9351</v>
      </c>
      <c r="C36" s="4" t="n">
        <v>26413</v>
      </c>
    </row>
    <row r="37" spans="1:3">
      <c r="A37" s="5" t="s">
        <v>176</v>
      </c>
    </row>
    <row r="38" spans="1:3">
      <c r="A38" s="3" t="s">
        <v>177</v>
      </c>
      <c r="B38" s="4" t="n">
        <v>186</v>
      </c>
      <c r="C38" s="4" t="n">
        <v>140</v>
      </c>
    </row>
    <row r="39" spans="1:3">
      <c r="A39" s="3" t="s">
        <v>178</v>
      </c>
      <c r="B39" s="4" t="n">
        <v>240</v>
      </c>
      <c r="C39" s="4" t="n">
        <v>6267</v>
      </c>
    </row>
    <row r="40" spans="1:3">
      <c r="A40" s="5" t="s">
        <v>179</v>
      </c>
    </row>
    <row r="41" spans="1:3">
      <c r="A41" s="3" t="s">
        <v>180</v>
      </c>
      <c r="B41" s="6" t="n">
        <v>119</v>
      </c>
      <c r="C41"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8:08:56Z</dcterms:created>
  <dcterms:modified xmlns:dcterms="http://purl.org/dc/terms/" xmlns:xsi="http://www.w3.org/2001/XMLSchema-instance" xsi:type="dcterms:W3CDTF">2019-04-30T18:08:56Z</dcterms:modified>
</cp:coreProperties>
</file>